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ash Flows" sheetId="5" state="visible" r:id="rId5"/>
    <sheet xmlns:r="http://schemas.openxmlformats.org/officeDocument/2006/relationships" name="Statement of Changes in Member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Real Estate Investments" sheetId="10" state="visible" r:id="rId10"/>
    <sheet xmlns:r="http://schemas.openxmlformats.org/officeDocument/2006/relationships" name="Major Tenants" sheetId="11" state="visible" r:id="rId11"/>
    <sheet xmlns:r="http://schemas.openxmlformats.org/officeDocument/2006/relationships" name="Members' Equity" sheetId="12" state="visible" r:id="rId12"/>
    <sheet xmlns:r="http://schemas.openxmlformats.org/officeDocument/2006/relationships" name="Income Taxes" sheetId="13" state="visible" r:id="rId13"/>
    <sheet xmlns:r="http://schemas.openxmlformats.org/officeDocument/2006/relationships" name="COVID-19 Outbreak" sheetId="14" state="visible" r:id="rId14"/>
    <sheet xmlns:r="http://schemas.openxmlformats.org/officeDocument/2006/relationships" name="Accounting Policies, by Policy " sheetId="15" state="visible" r:id="rId15"/>
    <sheet xmlns:r="http://schemas.openxmlformats.org/officeDocument/2006/relationships" name="Related Party Transactions (Tab" sheetId="16" state="visible" r:id="rId16"/>
    <sheet xmlns:r="http://schemas.openxmlformats.org/officeDocument/2006/relationships" name="Real Estate Investments (Tables" sheetId="17" state="visible" r:id="rId17"/>
    <sheet xmlns:r="http://schemas.openxmlformats.org/officeDocument/2006/relationships" name="Major Tenants (Tables)" sheetId="18" state="visible" r:id="rId18"/>
    <sheet xmlns:r="http://schemas.openxmlformats.org/officeDocument/2006/relationships" name="Income Taxes (Tables)" sheetId="19" state="visible" r:id="rId19"/>
    <sheet xmlns:r="http://schemas.openxmlformats.org/officeDocument/2006/relationships" name="Organization (Details)" sheetId="20" state="visible" r:id="rId20"/>
    <sheet xmlns:r="http://schemas.openxmlformats.org/officeDocument/2006/relationships" name="Summary of Significant Accoun_2" sheetId="21" state="visible" r:id="rId21"/>
    <sheet xmlns:r="http://schemas.openxmlformats.org/officeDocument/2006/relationships" name="Related Party Transactions (Det" sheetId="22" state="visible" r:id="rId22"/>
    <sheet xmlns:r="http://schemas.openxmlformats.org/officeDocument/2006/relationships" name="Real Estate Investments (Detail" sheetId="23" state="visible" r:id="rId23"/>
    <sheet xmlns:r="http://schemas.openxmlformats.org/officeDocument/2006/relationships" name="Real Estate Investments (Deta_2" sheetId="24" state="visible" r:id="rId24"/>
    <sheet xmlns:r="http://schemas.openxmlformats.org/officeDocument/2006/relationships" name="Real Estate Investments (Deta_3" sheetId="25" state="visible" r:id="rId25"/>
    <sheet xmlns:r="http://schemas.openxmlformats.org/officeDocument/2006/relationships" name="Real Estate Investments (Deta_4" sheetId="26" state="visible" r:id="rId26"/>
    <sheet xmlns:r="http://schemas.openxmlformats.org/officeDocument/2006/relationships" name="Real Estate Investments (Deta_5" sheetId="27" state="visible" r:id="rId27"/>
    <sheet xmlns:r="http://schemas.openxmlformats.org/officeDocument/2006/relationships" name="Real Estate Investments (Deta_6" sheetId="28" state="visible" r:id="rId28"/>
    <sheet xmlns:r="http://schemas.openxmlformats.org/officeDocument/2006/relationships" name="Major Tenants (Details) - Major" sheetId="29" state="visible" r:id="rId29"/>
    <sheet xmlns:r="http://schemas.openxmlformats.org/officeDocument/2006/relationships" name="Members' Equity (Details)" sheetId="30" state="visible" r:id="rId30"/>
    <sheet xmlns:r="http://schemas.openxmlformats.org/officeDocument/2006/relationships" name="Income Taxes (Details) - Federa" sheetId="31" state="visible" r:id="rId31"/>
    <sheet xmlns:r="http://schemas.openxmlformats.org/officeDocument/2006/relationships" name="Income Taxes (Details) - Fede_2"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9" customWidth="1" min="1" max="1"/>
    <col width="32" customWidth="1" min="2" max="2"/>
  </cols>
  <sheetData>
    <row r="1">
      <c r="A1" s="1" t="inlineStr">
        <is>
          <t>Document And Entity Information</t>
        </is>
      </c>
      <c r="B1" s="2" t="inlineStr">
        <is>
          <t>12 Months Ended</t>
        </is>
      </c>
    </row>
    <row r="2">
      <c r="B2" s="2" t="inlineStr">
        <is>
          <t>Dec. 31, 2020USD ($)shares</t>
        </is>
      </c>
    </row>
    <row r="3">
      <c r="A3" s="3" t="inlineStr">
        <is>
          <t>Document Information Line Items</t>
        </is>
      </c>
    </row>
    <row r="4">
      <c r="A4" s="4" t="inlineStr">
        <is>
          <t>Entity Registrant Name</t>
        </is>
      </c>
      <c r="B4" s="4" t="inlineStr">
        <is>
          <t>AEI Income &amp; Growth Fund 24 LLC</t>
        </is>
      </c>
    </row>
    <row r="5">
      <c r="A5" s="4" t="inlineStr">
        <is>
          <t>Document Type</t>
        </is>
      </c>
      <c r="B5" s="4" t="inlineStr">
        <is>
          <t>10-K</t>
        </is>
      </c>
    </row>
    <row r="6">
      <c r="A6" s="4" t="inlineStr">
        <is>
          <t>Current Fiscal Year End Date</t>
        </is>
      </c>
      <c r="B6" s="4" t="inlineStr">
        <is>
          <t>--12-31</t>
        </is>
      </c>
    </row>
    <row r="7">
      <c r="A7" s="4" t="inlineStr">
        <is>
          <t>Entity Common Stock, Shares Outstanding | shares</t>
        </is>
      </c>
      <c r="B7" s="5" t="n">
        <v>23423</v>
      </c>
    </row>
    <row r="8">
      <c r="A8" s="4" t="inlineStr">
        <is>
          <t>Entity Public Float | $</t>
        </is>
      </c>
      <c r="B8" s="6" t="n">
        <v>0</v>
      </c>
    </row>
    <row r="9">
      <c r="A9" s="4" t="inlineStr">
        <is>
          <t>Amendment Flag</t>
        </is>
      </c>
      <c r="B9" s="4" t="inlineStr">
        <is>
          <t>false</t>
        </is>
      </c>
    </row>
    <row r="10">
      <c r="A10" s="4" t="inlineStr">
        <is>
          <t>Entity Central Index Key</t>
        </is>
      </c>
      <c r="B10" s="4" t="inlineStr">
        <is>
          <t>000113075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al Estate Investments</t>
        </is>
      </c>
      <c r="B1" s="2" t="inlineStr">
        <is>
          <t>12 Months Ended</t>
        </is>
      </c>
    </row>
    <row r="2">
      <c r="B2" s="2" t="inlineStr">
        <is>
          <t>Dec. 31, 2020</t>
        </is>
      </c>
    </row>
    <row r="3">
      <c r="A3" s="3" t="inlineStr">
        <is>
          <t>Real Estate [Abstract]</t>
        </is>
      </c>
    </row>
    <row r="4">
      <c r="A4" s="4" t="inlineStr">
        <is>
          <t>Real Estate Disclosure [Text Block]</t>
        </is>
      </c>
      <c r="B4" s="4" t="inlineStr">
        <is>
          <t>(4) Real Estate Investments –
The Company leases its properties to tenants under net leases, classified as operating leases. Under a net lease, the tenant is responsible for real estate taxes, insurance, maintenance, repairs and operating expenses for the property. For some leases, the Company is responsible for repairs to the structural components of the building, the roof, and the parking lot. At the time the properties were acquired, the remaining primary lease terms varied from 10 to 20 years. The leases provide the tenants with one to six five-year renewal options subject to the same terms and conditions as the primary term. The lease for the Best Buy store was extended to end on March 31, 2024.
The Company's properties are commercial, single-tenant buildings. The Advance Auto Parts store was constructed in 2004 and acquired in 2006. The Best Buy store was constructed and acquired in 2008. The Family Dollar store and the Coliseum Health clinic were constructed and acquired in 2012. There have been no costs capitalized as improvements subsequent to the acquisitions.
The cost of the properties not held for sale and related accumulated depreciation at December 31, 2020 are as follows:
Property
Land
Buildings
Total
Accumulated
Depreciation
Advance Auto Parts, Middletown, OH
$
15,426
$
456,089
$
471,515
$
404,015
Best Buy, Lake Geneva, WI
345,298
1,738,228
2,083,526
848,828
Family Dollar, McDonough, GA
530,000
779,550
1,309,550
268,955
Coliseum Health, Macon, GA
200,000
451,516
651,516
152,761
$
1,090,724
$
3,425,383
$
4,516,107
$
1,674,559
For the years ended December 31, 2020 and 2019, the Company recognized depreciation expense of $162,285 and $350,278, respectively.
The following schedule presents the cost and related accumulated amortization of acquired lease intangibles not held for sale at December 31:
2020
2019
Cost
Accumulated Amortization
Cost
Accumulated Amortization
In-Place Lease Intangibles
(weighted average life of 27 and 39 months, respectively)
$
361,545
$
286,651
$
361,545
$
253,047
Above-Market Lease Intangibles
(weighted average life of 33 and 45 months, respectively)
285,389
216,213
285,389
190,705
Acquired Intangible Lease Assets
$
646,934
$
502,864
$
646,934
$
443,752
For the years ended December 31, 2020 and 2019, the value of in-place lease intangibles amortized to expense was $33,604 and $62,498 and the decrease to rental income for above-market leases was $25,508 and $42,936, respectively.
For lease intangibles not held for sale at December 31, 2020, the estimated amortization for the next five years is as follows:
Amortization Expense for
In-Place Lease Intangibles
Decrease to Rental Income
for Above-Market Leases
2021
$
33,604
$
25,508
2022
27,878
23,221
2023
10,720
16,364
2024
2,692
4,083
2025
0
0
$
74,894
$
69,176
In July 2018, the Company entered into an agreement with the tenant of the Best Buy store in Lake Geneva, Wisconsin to extend the lease term five years to end on March 31, 2024. As part of the agreement, the annual rent decreased from $153,826 to $133,316 effective February 1, 2019. In addition, beginning on February 1, 2019, the tenant received free rent for one month that equaled $11,110.
The Company owned a 35% interest in a Dick’s Sporting Goods store in Fredericksburg, Virginia. The remaining interests in the property were owned by three affiliates of the Company. On January 31, 2019, the lease term ended, and the tenant returned possession of the property to the owners. While the property was vacant, the Company was responsible for its 35% share of real estate taxes and other costs associated with maintaining the property. The owners listed the property for lease with a real estate broker in the Fredericksburg area. The annual rent from this property represented approximately 21% of the total annual rent of the Company’s property portfolio. The loss of rent and increased expenses related to this property decreased the Company’s cash flow. Consequently, beginning with the first quarter of 2019, the Company reduced its regular quarterly cash distribution rate from $12.66 per Unit to $10.12 per Unit.
Based on its long-lived asset valuation analysis, the Company determined the former Dick’s Sporting Goods store was impaired. As a result, in the first quarter of 2019, the Company recognized real estate impairment of $792,845 to decrease the carrying value to the estimated fair value of $1,260,000. The charge was recorded against the cost of the land and building.
In October 2019, after marketing the property for lease for many months, the Company decided to sell its 35% interest in the former Dick’s Sporting Goods store. In the third quarter of 2019, as a result of deciding to sell the property, the Company recognized an additional real estate impairment of $387,578 to decrease the carrying value to the estimated fair value of $857,500. The charges were recorded against the cost of the land and building. In November 2019, the Company entered into an agreement to sell the property to an unrelated third party. On December 27, 2019, the sale closed with the Company receiving net proceeds of $859,807, which resulted in a net gain of $2,307. At the time of sale, the cost and related accumulated depreciation was $1,795,363 and $937,863, respectively.
In June 2019, the Company entered into an agreement with the tenant of the Tractor Supply Company store in Grand Forks, North Dakota to extend the lease term ten years to end on November 30, 2030. The annual rent remained the same with a 4.0% increase scheduled to occur after five years. As part of the agreement, the Company paid a tenant improvement allowance of $30,000 that was capitalized.
In June 2019, the Company reached an agreement to sell its 50% interest in the Tractor Supply Company store to an unrelated third party. On August 1, 2019, the sale closed with the Company receiving net proceeds of $1,738,496, which resulted in a net gain of $885,311. At the time of sale, the cost and related accumulated depreciation was $1,433,934 and $580,749, respectively.
In June 2019, the Company entered into an agreement to sell the Applebee’s restaurant in Fishers, Indiana to an unrelated third party. On September 27, 2019, the sale closed with the Company receiving net proceeds of $2,887,288, which resulted in a net gain of $804,805. At the time of sale, the cost and related accumulated depreciation was $3,002,553 and $920,070, respectively.
The Company owns a 45% interest in an Advance Auto Parts store in Middletown, Ohio. The remaining interest in the property is owned by an affiliate of the Company. On July 31, 2019, the lease term ended, and the tenant returned possession of the property to the owners. While the property is vacant, the Company is responsible for its 45% share of real estate taxes and other costs associated with maintaining the property. The owners have listed the property for sale or lease with a real estate broker in the Middletown area. The annual rent from this property represented approximately 6% of the total annual rent of the Company’s property portfolio. The loss of rent and increased expenses related to this property will decrease the Company’s cash flow. However, at this time, the Company does not anticipate the need to further reduce its regular quarterly cash distribution rate.
Based on its long-lived asset valuation analysis, the Company determined the Advance Auto store was impaired. As a result, in the second quarter of 2019, a charge to operations for real estate impairment of $300,247 was recognized, which was the difference between the carrying value at June 30, 2019 of $446,497 and the estimated fair value of $146,250. Based on its long-lived asset valuation analysis in the fourth quarter of 2020, the Company recognized an additional real estate impairment of $64,128 to decrease the carrying value to the estimated fair value of $67,500. The charges were recorded against the cost of the land and building.
In October 2019, the Company entered into an agreement to sell the Fresenius Medical Center in Grove City, Ohio to an unrelated third party. On December 11, 2019, the sale closed with the Company receiving net proceeds of $2,598,639, which resulted in a net gain of $795,214. At the time of sale, the cost and related accumulated depreciation and amortization was $2,375,000 and $571,575, respectively.
On January 17, 2020, the Company sold its 27% interest in the PetSmart store in Gonzales, Louisiana to AEI Income &amp; Growth Fund 25 LLC, an affiliate of the Company. The purchase price of the property interest was based upon the property’s fair market value as determined by an independent, third-party, commercial property appraiser. The Company received net proceeds of $823,558, which resulted in a net gain of $251,516. At the time of sale, the cost and related accumulated depreciation and amortization was $842,400 and $270,358, respectively. At December 31, 2019, the property was classified as Real Estate Held for Sale with a carrying value of $572,042.
In October 2020, the Company entered into an agreement to sell its 45% interest in the Fresenius Medical Center in Shreveport, Louisiana to an unrelated third party. On December 18, 2020, the sale closed with the Company receiving net proceeds of $1,198,868, which resulted in a net gain of $553,983. At the time of sale, the cost and related accumulated depreciation was $1,151,666 and $506,781, respectively.
For properties owned as of December 31, 2020, the minimum future rent payments required by the leases are as follows:
2021
$
351,498
2022
319,301
2023
217,790
2024
54,448
2025
0
Thereafter
0
$
943,037
There were no contingent rents recognized in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jor Tenants</t>
        </is>
      </c>
      <c r="B1" s="2" t="inlineStr">
        <is>
          <t>12 Months Ended</t>
        </is>
      </c>
    </row>
    <row r="2">
      <c r="B2" s="2" t="inlineStr">
        <is>
          <t>Dec. 31, 2020</t>
        </is>
      </c>
    </row>
    <row r="3">
      <c r="A3" s="3" t="inlineStr">
        <is>
          <t>Accounting Policies [Abstract]</t>
        </is>
      </c>
    </row>
    <row r="4">
      <c r="A4" s="4" t="inlineStr">
        <is>
          <t>Major Customers, Policy [Policy Text Block]</t>
        </is>
      </c>
      <c r="B4" s="4" t="inlineStr">
        <is>
          <t>(5) Major Tenants –
The following schedule presents rental income from individual tenants, or affiliated groups of tenants, who each contributed more than ten percent of the Company's total rental income for the years ended December 31:
Tenants
2020
2019
Best Buy Stores, L.P.
$
133,316
$
123,915
Family Dollar Stores
127,024
127,024
Fresenius Medical Care Holdings, Inc.
88,795
263,497
Macon Healthcare, LLC
65,650
0
Apple American Group
0
184,905
Aggregate rental income of major tenants
$
414,785
$
699,341
Aggregate rental income of major tenants
as a percentage of total rental income
99%
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embers' Equity</t>
        </is>
      </c>
      <c r="B1" s="2" t="inlineStr">
        <is>
          <t>12 Months Ended</t>
        </is>
      </c>
    </row>
    <row r="2">
      <c r="B2" s="2" t="inlineStr">
        <is>
          <t>Dec. 31, 2020</t>
        </is>
      </c>
    </row>
    <row r="3">
      <c r="A3" s="3" t="inlineStr">
        <is>
          <t>Partners' Capital Notes [Abstract]</t>
        </is>
      </c>
    </row>
    <row r="4">
      <c r="A4" s="4" t="inlineStr">
        <is>
          <t>Partners' Capital Notes Disclosure [Text Block]</t>
        </is>
      </c>
      <c r="B4" s="4" t="inlineStr">
        <is>
          <t>(6) Members’ Equity –
For the years ended December 31, 2020 and 2019, the Company declared distributions of $653,846 and $8,550,466, respectively. The Limited Members received distributions of $640,695 and $8,448,901 and the Managing Members received distributions of $13,151 and $101,565 for the years, respectively. The Limited Members' distributions represented $27.35 and $360.37 per LLC Unit outstanding using 23,423 and 23,445 weighted average Units in 2020 and 2019, respectively. The distributions represented $27.35 and $48.02 per Unit of Net Income and $0 and $312.35 per Unit of return of contributed capital in 2020 and 2019, respectively.
As part of the distributions discussed above, the Company distributed net sale proceeds of $323,232 and $7,747,475 in 2020 and 2019, respectively. The Limited Members received distributions of $320,000 and $7,670,000 and the Managing Members received distributions of $3,232 and $77,475 for the years, respectively. The Limited Members’ distributions represented $13.68 and $327.45 per Unit for the years, respectively.
The Company may repurchase Units from Limited Members who have tendered their Units to the Company. Such Units may be acquired at a discount. The Company will not be obligated to purchase in any year any number of Units that, when aggregated with all other transfers of Units that have occurred since the beginning of the same calendar year (excluding Permitted Transfers as defined in the Operating Agreement), would exceed 2% of the total number of Units outstanding on January 1 of such year. In no event shall the Company be obligated to purchase Units if, in the sole discretion of the Managing Member, such purchase would impair the capital or operation of the Company.
During 2020, the Company did not repurchase any Units from the Limited Members. During 2019, the Company repurchased a total of 37.00 Units for $20,001 from four Limited Members in accordance with the Operating Agreement. The Company acquired these Units using Net Cash Flow from operations. The repurchases increase the remaining Limited Members’ ownership interest in the Company. As a result of these repurchases and pursuant to the Operating Agreement, the Managing Members received distributions of $618 in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 Disclosure [Text Block]</t>
        </is>
      </c>
      <c r="B4" s="4" t="inlineStr">
        <is>
          <t>(7) Income Taxes –
The following is a reconciliation of net income for financial reporting purposes to income reported for federal income tax purposes for the years ended December 31:
2020
2019
Net Income for Financial Reporting Purposes
$
843,170
$
1,377,223
Depreciation for Tax Purposes Under Depreciation
and Amortization for Financial Reporting Purposes
66,626
119,941
Income Accrued for Tax Purposes Under
Income for Financial Reporting Purposes
0
(9,620)
Real Estate Impairment Loss
Not Recognized for Tax Purposes
64,128
1,480,670
Gain / Loss on Sale of Real Estate for Tax Purposes
Compared to Gain for Financial Reporting Purposes
(314,728)
(3,235,269)
Taxable Income (Loss) to Members
$
659,196
$
(267,055)
The following is a reconciliation of Members’ Equity for financial reporting purposes to Members’ Equity reported for federal income tax purposes for the years ended December 31:
2020
2019
Members’ Equity for Financial Reporting Purposes
$
5,734,780
$
5,545,456
Adjusted Tax Basis of Investments in Real Estate
Over Net Investments in Real Estate
for Financial Reporting Purposes
1,203,109
1,387,083
Income Accrued for Tax Purposes Over
Income for Financial Reporting Purposes
0
0
Syndication Costs Treated as Reduction
of Capital for Financial Reporting Purposes
3,659,328
3,659,328
Members’ Equity for Tax Reporting Purposes
$
10,597,217
$
10,591,8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VID-19 Outbreak</t>
        </is>
      </c>
      <c r="B1" s="2" t="inlineStr">
        <is>
          <t>12 Months Ended</t>
        </is>
      </c>
    </row>
    <row r="2">
      <c r="B2" s="2" t="inlineStr">
        <is>
          <t>Dec. 31, 2020</t>
        </is>
      </c>
    </row>
    <row r="3">
      <c r="A3" s="3" t="inlineStr">
        <is>
          <t>COVID-19 Outbreak [Abstract]</t>
        </is>
      </c>
    </row>
    <row r="4">
      <c r="A4" s="4" t="inlineStr">
        <is>
          <t>COVID-19 Outbreak [Text Block]</t>
        </is>
      </c>
      <c r="B4" s="4" t="inlineStr">
        <is>
          <t>(8) COVID-19 Outbreak –
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Company’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Company has not received modification rent requests from any tenant of the four properties owned by the Company. All rent has been paid in full by each tena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Distribution Policy, Members or Limited Partners, Description</t>
        </is>
      </c>
      <c r="B4" s="4" t="inlineStr">
        <is>
          <t>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is>
      </c>
    </row>
    <row r="5">
      <c r="A5" s="4" t="inlineStr">
        <is>
          <t>Key Provisions of Operating or Partnership Agreement, Description</t>
        </is>
      </c>
      <c r="B5" s="4" t="inlineStr">
        <is>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is>
      </c>
    </row>
    <row r="6">
      <c r="A6" s="4" t="inlineStr">
        <is>
          <t>Basis of Accounting, Policy [Policy Text Block]</t>
        </is>
      </c>
      <c r="B6" s="4" t="inlineStr">
        <is>
          <t>The accounts of the Company are maintained on the accrual basis of accounting for both federal income tax purposes and financial reporting purposes.</t>
        </is>
      </c>
    </row>
    <row r="7">
      <c r="A7" s="4" t="inlineStr">
        <is>
          <t>Use of Estimates, Policy [Policy Text Block]</t>
        </is>
      </c>
      <c r="B7" s="4" t="inlineStr">
        <is>
          <t>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carrying value of real estate held for investment, real estate held for sale and related intangible assets.
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t>
        </is>
      </c>
    </row>
    <row r="8">
      <c r="A8" s="4" t="inlineStr">
        <is>
          <t>Concentration Risk, Credit Risk, Policy [Policy Text Block]</t>
        </is>
      </c>
      <c r="B8" s="4" t="inlineStr">
        <is>
          <t>The Company's cash is deposited in one financial institution and at times during the year it may exceed FDIC insurance limits.</t>
        </is>
      </c>
    </row>
    <row r="9">
      <c r="A9" s="4" t="inlineStr">
        <is>
          <t>Receivable [Policy Text Block]</t>
        </is>
      </c>
      <c r="B9" s="4" t="inlineStr">
        <is>
          <t>Credit terms are extended to tenants in the normal course of business. The Company performs ongoing credit evaluations of its customers’ financial condition and, generally, requires no collateral.
Rent 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t>
        </is>
      </c>
    </row>
    <row r="10">
      <c r="A10" s="4" t="inlineStr">
        <is>
          <t>Income Tax, Policy [Policy Text Block]</t>
        </is>
      </c>
      <c r="B10" s="4" t="inlineStr">
        <is>
          <t>The income or loss of the Company for federal income tax reporting purposes is includable in the income tax returns of the Members. In general, no recognition has been given to income taxes in the accompanying financial statements.
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7, and with few exceptions, is no longer subject to state tax examinations for tax years before 2017.</t>
        </is>
      </c>
    </row>
    <row r="11">
      <c r="A11" s="4" t="inlineStr">
        <is>
          <t>Revenue Recognition, Leases [Policy Text Block]</t>
        </is>
      </c>
      <c r="B11" s="4" t="inlineStr">
        <is>
          <t>The Company's real estate is leased under net leases, classified as operating leases. The leases provide for base annual rental payments payable in monthly installments. The Company recognizes rental income according to the terms of the individual leases. For deferred rents due to COVID-19, the Company recognizes the deferred rent related to the month it applies and records a rental receivable.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t>
        </is>
      </c>
    </row>
    <row r="12">
      <c r="A12" s="4" t="inlineStr">
        <is>
          <t>Property, Plant and Equipment, Policy [Policy Text Block]</t>
        </is>
      </c>
      <c r="B12" s="4" t="inlineStr">
        <is>
          <t>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relativ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20 and 2019.</t>
        </is>
      </c>
    </row>
    <row r="13">
      <c r="A13" s="4" t="inlineStr">
        <is>
          <t>Fair Value of Financial Instruments, Policy [Policy Text Block]</t>
        </is>
      </c>
      <c r="B13" s="4" t="inlineStr">
        <is>
          <t>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December 31, 2020 and 2019, the Company had no financial assets or liabilities measured at fair value on a recurring basis or nonrecurring basis that would require disclosure. The Company had the following nonfinancial assets measured on a nonrecurring basis that were recorded at fair value during 2020 and 2019.
The Dick’s Sporting Goods store in Fredericksburg, Virginia with a carrying amount of $2,052,845 at March 31, 2019, was written down to its estimated fair value of $1,260,000 after completing our long-lived asset valuation analysis. The resulting impairment charge of $792,845 was included in earnings for the first quarter of 2019. The fair value of the property was based upon an appraisal prepared by an independent commercial property appraiser. The appraisal is considered a Level 3 input in the valuation hierarchy. At September 30, 2019, the property was written down to its estimated fair value of $857,500 after completing our long-lived asset valuation analysis. The resulting impairment charge of $387,578 was included in earnings for the third quarter of 2019. The fair value of the property was based upon a signed purchase agreement, which is considered a Level 3 input in the valuation hierarchy.
The Advance Auto store in Middletown, Ohio with a carrying amount of $446,497 at June 30, 2019, was written down to its estimated fair value of $146,250 after completing our long-lived asset valuation analysis. The resulting impairment charge of $300,247 was included in earnings for the second quarter of 2019. The fair value of the property was based upon comparable sales of similar properties, which are considered Level 2 inputs in the valuation hierarchy. At December 31, 2020, the property was written down to its estimated fair value of $67,500 after completing our long-lived asset valuation analysis. The resulting impairment charge of $64,128 was included in earnings for the fourth quarter of 2020. The fair value of the property was based upon comparable sales of similar properties, which are considered Level 2 inputs in the valuation hierarchy.</t>
        </is>
      </c>
    </row>
    <row r="14">
      <c r="A14" s="4" t="inlineStr">
        <is>
          <t>Earnings Per Share, Policy [Policy Text Block]</t>
        </is>
      </c>
      <c r="B14" s="4" t="inlineStr">
        <is>
          <t>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20 and 2019</t>
        </is>
      </c>
    </row>
    <row r="15">
      <c r="A15" s="4" t="inlineStr">
        <is>
          <t>Segment Reporting, Policy [Policy Text Block]</t>
        </is>
      </c>
      <c r="B15" s="4" t="inlineStr">
        <is>
          <t>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t>
        </is>
      </c>
    </row>
    <row r="16">
      <c r="A16" s="4" t="inlineStr">
        <is>
          <t>New Accounting Pronouncements, Policy [Policy Text Block]</t>
        </is>
      </c>
      <c r="B16" s="4" t="inlineStr">
        <is>
          <t>In April 2020, the Financial Accounting Standards Board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Company did not provide lease concessions to tenants in response to the impact of COVID-19, in the form of rent deferrals. The Company has made an election to account for such potential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t>
        </is>
      </c>
    </row>
    <row r="17">
      <c r="A17" s="4" t="inlineStr">
        <is>
          <t>COVID-19 Outbreak [Policy Text Block]</t>
        </is>
      </c>
      <c r="B17" s="4" t="inlineStr">
        <is>
          <t>During the first quarter of 2020, there was a global outbreak of COVID-19 which continues to adversely impact global commercial activity and has contributed to significant volatility in financial markets. The global impact of the outbreak has been rapidly evolving, and as cases of the virus have continued to be identified in additional countries, many countries have reacted by instituting quarantines, placing restrictions on travel, and limiting hours of operations of non-essential offices and retail centers. Such actions are creating disruption in global supply chains, and adversely impacting a number of industries, such as retail, restaurants and transportation. The outbreak could have a continued adverse impact on economic and market conditions and trigger a period of global economic slowdown. The rapid development and fluidity of this situation precludes any prediction as to the ultimate adverse impact of COVID-19. Nevertheless, COVID-19 presents material uncertainty and risk with respect to the Company’s performance and financial results, such as the potential negative impact to the tenants of its properties, the potential closure of certain of its properties, increased costs of operations, decrease in values of its properties, changes in law and/or regulation, and uncertainty regarding government and regulatory policy. Up to the date of this filing, the Company has not received modification rent requests from any tenant of the four properties owned by the Company. All rent has been paid in full by each tena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 [Table Text Block]</t>
        </is>
      </c>
      <c r="B4" s="4" t="inlineStr">
        <is>
          <t>Related Party Transaction
2020
2019
AEI is reimbursed for costs incurred in providing services related to managing the Company’s operations and properties, maintaining the Company’s books, and communicating with the Limited Members.
$
65,950
$
109,001
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
59,183
$
112,042
AEI is reimbursed for costs incurred in providing services related to the sale of property on behalf of the Company.
$
9,649
$
45,57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al Estate Investments (Tables)</t>
        </is>
      </c>
      <c r="B1" s="2" t="inlineStr">
        <is>
          <t>12 Months Ended</t>
        </is>
      </c>
    </row>
    <row r="2">
      <c r="B2" s="2" t="inlineStr">
        <is>
          <t>Dec. 31, 2020</t>
        </is>
      </c>
    </row>
    <row r="3">
      <c r="A3" s="3" t="inlineStr">
        <is>
          <t>Real Estate [Abstract]</t>
        </is>
      </c>
    </row>
    <row r="4">
      <c r="A4" s="4" t="inlineStr">
        <is>
          <t>Property, Plant and Equipment [Table Text Block]</t>
        </is>
      </c>
      <c r="B4" s="4" t="inlineStr">
        <is>
          <t>Properties not held for sale
Property
Land
Buildings
Total
Accumulated
Depreciation
Advance Auto Parts, Middletown, OH
$
15,426
$
456,089
$
471,515
$
404,015
Best Buy, Lake Geneva, WI
345,298
1,738,228
2,083,526
848,828
Family Dollar, McDonough, GA
530,000
779,550
1,309,550
268,955
Coliseum Health, Macon, GA
200,000
451,516
651,516
152,761
$
1,090,724
$
3,425,383
$
4,516,107
$
1,674,559</t>
        </is>
      </c>
    </row>
    <row r="5">
      <c r="A5" s="4" t="inlineStr">
        <is>
          <t>Schedule of Acquired Finite-Lived Intangible Assets by Major Class [Table Text Block]</t>
        </is>
      </c>
      <c r="B5" s="4" t="inlineStr">
        <is>
          <t>Acquired lease intangibles not held for sale
2020
2019
Cost
Accumulated Amortization
Cost
Accumulated Amortization
In-Place Lease Intangibles
(weighted average life of 27 and 39 months, respectively)
$
361,545
$
286,651
$
361,545
$
253,047
Above-Market Lease Intangibles
(weighted average life of 33 and 45 months, respectively)
285,389
216,213
285,389
190,705
Acquired Intangible Lease Assets
$
646,934
$
502,864
$
646,934
$
443,752</t>
        </is>
      </c>
    </row>
    <row r="6">
      <c r="A6" s="4" t="inlineStr">
        <is>
          <t>Finite-lived Intangible Assets Amortization Expense [Table Text Block]</t>
        </is>
      </c>
      <c r="B6" s="4" t="inlineStr">
        <is>
          <t>Estimated Amortization
Amortization Expense for
In-Place Lease Intangibles
Decrease to Rental Income
for Above-Market Leases
2021
$
33,604
$
25,508
2022
27,878
23,221
2023
10,720
16,364
2024
2,692
4,083
2025
0
0
$
74,894
$
69,176</t>
        </is>
      </c>
    </row>
    <row r="7">
      <c r="A7" s="4" t="inlineStr">
        <is>
          <t>Schedule of Future Minimum Rental Payments for Operating Leases [Table Text Block]</t>
        </is>
      </c>
      <c r="B7" s="4" t="inlineStr">
        <is>
          <t>Minimum future rent
2021
$
351,498
2022
319,301
2023
217,790
2024
54,448
2025
0
Thereafter
0
$
943,03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Tenants (Tables)</t>
        </is>
      </c>
      <c r="B1" s="2" t="inlineStr">
        <is>
          <t>12 Months Ended</t>
        </is>
      </c>
    </row>
    <row r="2">
      <c r="B2" s="2" t="inlineStr">
        <is>
          <t>Dec. 31, 2020</t>
        </is>
      </c>
    </row>
    <row r="3">
      <c r="A3" s="3" t="inlineStr">
        <is>
          <t>Accounting Policies [Abstract]</t>
        </is>
      </c>
    </row>
    <row r="4">
      <c r="A4" s="4" t="inlineStr">
        <is>
          <t>Schedule of Revenue by Major Customers by Reporting Segments [Table Text Block]</t>
        </is>
      </c>
      <c r="B4" s="4" t="inlineStr">
        <is>
          <t>Major Tenants
Tenants
2020
2019
Best Buy Stores, L.P.
$
133,316
$
123,915
Family Dollar Stores
127,024
127,024
Fresenius Medical Care Holdings, Inc.
88,795
263,497
Macon Healthcare, LLC
65,650
0
Apple American Group
0
184,905
Aggregate rental income of major tenants
$
414,785
$
699,341
Aggregate rental income of major tenants
as a percentage of total rental income
99%
7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GAAP To Federal Taxable Income</t>
        </is>
      </c>
      <c r="B4" s="4" t="inlineStr">
        <is>
          <t>Reconciliation of net income for financial reporting
2020
2019
Net Income for Financial Reporting Purposes
$
843,170
$
1,377,223
Depreciation for Tax Purposes Under Depreciation
and Amortization for Financial Reporting Purposes
66,626
119,941
Income Accrued for Tax Purposes Under
Income for Financial Reporting Purposes
0
(9,620)
Real Estate Impairment Loss
Not Recognized for Tax Purposes
64,128
1,480,670
Gain / Loss on Sale of Real Estate for Tax Purposes
Compared to Gain for Financial Reporting Purposes
(314,728)
(3,235,269)
Taxable Income (Loss) to Members
$
659,196
$
(267,055)</t>
        </is>
      </c>
    </row>
    <row r="5">
      <c r="A5" s="4" t="inlineStr">
        <is>
          <t>Schedule Of GAAP To Federal Tax Basis</t>
        </is>
      </c>
      <c r="B5" s="4" t="inlineStr">
        <is>
          <t>Reconciliation of Members’ Equity for financial reporting
2020
2019
Members’ Equity for Financial Reporting Purposes
$
5,734,780
$
5,545,456
Adjusted Tax Basis of Investments in Real Estate
Over Net Investments in Real Estate
for Financial Reporting Purposes
1,203,109
1,387,083
Income Accrued for Tax Purposes Over
Income for Financial Reporting Purposes
0
0
Syndication Costs Treated as Reduction
of Capital for Financial Reporting Purposes
3,659,328
3,659,328
Members’ Equity for Tax Reporting Purposes
$
10,597,217
$
10,591,8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0</t>
        </is>
      </c>
      <c r="C1" s="2" t="inlineStr">
        <is>
          <t>Dec. 31, 2019</t>
        </is>
      </c>
    </row>
    <row r="2">
      <c r="A2" s="3" t="inlineStr">
        <is>
          <t>Current Assets:</t>
        </is>
      </c>
    </row>
    <row r="3">
      <c r="A3" s="4" t="inlineStr">
        <is>
          <t>Cash</t>
        </is>
      </c>
      <c r="B3" s="6" t="n">
        <v>2991221</v>
      </c>
      <c r="C3" s="6" t="n">
        <v>8967982</v>
      </c>
    </row>
    <row r="4">
      <c r="A4" s="3" t="inlineStr">
        <is>
          <t>Real Estate Investments:</t>
        </is>
      </c>
    </row>
    <row r="5">
      <c r="A5" s="4" t="inlineStr">
        <is>
          <t>Land</t>
        </is>
      </c>
      <c r="B5" s="5" t="n">
        <v>1090724</v>
      </c>
      <c r="C5" s="5" t="n">
        <v>1188885</v>
      </c>
    </row>
    <row r="6">
      <c r="A6" s="4" t="inlineStr">
        <is>
          <t>Buildings</t>
        </is>
      </c>
      <c r="B6" s="5" t="n">
        <v>3425383</v>
      </c>
      <c r="C6" s="5" t="n">
        <v>4543016</v>
      </c>
    </row>
    <row r="7">
      <c r="A7" s="4" t="inlineStr">
        <is>
          <t>Acquired Intangible Lease Assets</t>
        </is>
      </c>
      <c r="B7" s="5" t="n">
        <v>646934</v>
      </c>
      <c r="C7" s="5" t="n">
        <v>646934</v>
      </c>
    </row>
    <row r="8">
      <c r="A8" s="4" t="inlineStr">
        <is>
          <t>Real Estate Held for Investment, at cost</t>
        </is>
      </c>
      <c r="B8" s="5" t="n">
        <v>5163041</v>
      </c>
      <c r="C8" s="5" t="n">
        <v>6378835</v>
      </c>
    </row>
    <row r="9">
      <c r="A9" s="4" t="inlineStr">
        <is>
          <t>Accumulated Depreciation and Amortization</t>
        </is>
      </c>
      <c r="B9" s="5" t="n">
        <v>-2177423</v>
      </c>
      <c r="C9" s="5" t="n">
        <v>-2462807</v>
      </c>
    </row>
    <row r="10">
      <c r="A10" s="4" t="inlineStr">
        <is>
          <t>Real Estate Held for Investment, Net</t>
        </is>
      </c>
      <c r="B10" s="5" t="n">
        <v>2985618</v>
      </c>
      <c r="C10" s="5" t="n">
        <v>3916028</v>
      </c>
    </row>
    <row r="11">
      <c r="A11" s="4" t="inlineStr">
        <is>
          <t>Real Estate Held for Sale</t>
        </is>
      </c>
      <c r="B11" s="5" t="n">
        <v>0</v>
      </c>
      <c r="C11" s="5" t="n">
        <v>572042</v>
      </c>
    </row>
    <row r="12">
      <c r="A12" s="4" t="inlineStr">
        <is>
          <t>Total Real Estate Investments</t>
        </is>
      </c>
      <c r="B12" s="5" t="n">
        <v>2985618</v>
      </c>
      <c r="C12" s="5" t="n">
        <v>4488070</v>
      </c>
    </row>
    <row r="13">
      <c r="A13" s="4" t="inlineStr">
        <is>
          <t>Total Assets</t>
        </is>
      </c>
      <c r="B13" s="5" t="n">
        <v>5976839</v>
      </c>
      <c r="C13" s="5" t="n">
        <v>13456052</v>
      </c>
    </row>
    <row r="14">
      <c r="A14" s="3" t="inlineStr">
        <is>
          <t>Current Liabilities:</t>
        </is>
      </c>
    </row>
    <row r="15">
      <c r="A15" s="4" t="inlineStr">
        <is>
          <t>Payable to AEI Fund Management, Inc.</t>
        </is>
      </c>
      <c r="B15" s="5" t="n">
        <v>78778</v>
      </c>
      <c r="C15" s="5" t="n">
        <v>92901</v>
      </c>
    </row>
    <row r="16">
      <c r="A16" s="4" t="inlineStr">
        <is>
          <t>Distributions Payable</t>
        </is>
      </c>
      <c r="B16" s="5" t="n">
        <v>163281</v>
      </c>
      <c r="C16" s="5" t="n">
        <v>7817695</v>
      </c>
    </row>
    <row r="17">
      <c r="A17" s="4" t="inlineStr">
        <is>
          <t>Total Current Liabilities</t>
        </is>
      </c>
      <c r="B17" s="5" t="n">
        <v>242059</v>
      </c>
      <c r="C17" s="5" t="n">
        <v>7910596</v>
      </c>
    </row>
    <row r="18">
      <c r="A18" s="3" t="inlineStr">
        <is>
          <t>Members’ Equity:</t>
        </is>
      </c>
    </row>
    <row r="19">
      <c r="A19" s="4" t="inlineStr">
        <is>
          <t>Managing Members</t>
        </is>
      </c>
      <c r="B19" s="5" t="n">
        <v>20069</v>
      </c>
      <c r="C19" s="5" t="n">
        <v>22752</v>
      </c>
    </row>
    <row r="20">
      <c r="A20" s="4" t="inlineStr">
        <is>
          <t>Limited Members – 50,000 Units authorized; 23,423 Units issued and outstanding as of December 31, 2020 and 2019, respectively</t>
        </is>
      </c>
      <c r="B20" s="5" t="n">
        <v>5714711</v>
      </c>
      <c r="C20" s="5" t="n">
        <v>5522704</v>
      </c>
    </row>
    <row r="21">
      <c r="A21" s="4" t="inlineStr">
        <is>
          <t>Total Members’ Equity</t>
        </is>
      </c>
      <c r="B21" s="5" t="n">
        <v>5734780</v>
      </c>
      <c r="C21" s="5" t="n">
        <v>5545456</v>
      </c>
    </row>
    <row r="22">
      <c r="A22" s="4" t="inlineStr">
        <is>
          <t>Total Liabilities and Members’ Equity</t>
        </is>
      </c>
      <c r="B22" s="6" t="n">
        <v>5976839</v>
      </c>
      <c r="C22" s="6" t="n">
        <v>134560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3" customWidth="1" min="5" max="5"/>
    <col width="14" customWidth="1" min="6" max="6"/>
  </cols>
  <sheetData>
    <row r="1">
      <c r="A1" s="1" t="inlineStr">
        <is>
          <t>Organization (Details) - USD ($)</t>
        </is>
      </c>
      <c r="B1" s="2" t="inlineStr">
        <is>
          <t>Dec. 31, 2020</t>
        </is>
      </c>
      <c r="C1" s="2" t="inlineStr">
        <is>
          <t>Dec. 31, 2019</t>
        </is>
      </c>
      <c r="D1" s="2" t="inlineStr">
        <is>
          <t>Dec. 31, 2018</t>
        </is>
      </c>
      <c r="E1" s="2" t="inlineStr">
        <is>
          <t>May 17, 2003</t>
        </is>
      </c>
      <c r="F1" s="2" t="inlineStr">
        <is>
          <t>Oct. 31, 2001</t>
        </is>
      </c>
    </row>
    <row r="2">
      <c r="A2" s="4" t="inlineStr">
        <is>
          <t>Limited Partner [Member]</t>
        </is>
      </c>
    </row>
    <row r="3">
      <c r="A3" s="3" t="inlineStr">
        <is>
          <t>Organization (Details) [Line Items]</t>
        </is>
      </c>
    </row>
    <row r="4">
      <c r="A4" s="4" t="inlineStr">
        <is>
          <t>Capital Units, Value</t>
        </is>
      </c>
      <c r="F4" s="6" t="n">
        <v>1000</v>
      </c>
    </row>
    <row r="5">
      <c r="A5" s="4" t="inlineStr">
        <is>
          <t>Limited Partners' Capital Account, Units Outstanding (in Shares)</t>
        </is>
      </c>
      <c r="B5" s="5" t="n">
        <v>23423</v>
      </c>
      <c r="C5" s="5" t="n">
        <v>23423</v>
      </c>
      <c r="D5" s="8" t="n">
        <v>23460.43</v>
      </c>
      <c r="E5" s="9" t="n">
        <v>24831.283</v>
      </c>
      <c r="F5" s="5" t="n">
        <v>1500</v>
      </c>
    </row>
    <row r="6">
      <c r="A6" s="4" t="inlineStr">
        <is>
          <t>Limited Partners' Contributed Capital</t>
        </is>
      </c>
      <c r="E6" s="6" t="n">
        <v>24831283</v>
      </c>
      <c r="F6" s="6" t="n">
        <v>1500000</v>
      </c>
    </row>
    <row r="7">
      <c r="A7" s="4" t="inlineStr">
        <is>
          <t>General Partner [Member]</t>
        </is>
      </c>
    </row>
    <row r="8">
      <c r="A8" s="3" t="inlineStr">
        <is>
          <t>Organization (Details) [Line Items]</t>
        </is>
      </c>
    </row>
    <row r="9">
      <c r="A9" s="4" t="inlineStr">
        <is>
          <t>General Partners' Contributed Capital</t>
        </is>
      </c>
      <c r="E9" s="6" t="n">
        <v>1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ummary of Significant Accounting Policies (Details) - USD ($)</t>
        </is>
      </c>
      <c r="B1" s="2" t="inlineStr">
        <is>
          <t>3 Months Ended</t>
        </is>
      </c>
    </row>
    <row r="2">
      <c r="B2" s="2" t="inlineStr">
        <is>
          <t>Dec. 31, 2020</t>
        </is>
      </c>
      <c r="C2" s="2" t="inlineStr">
        <is>
          <t>Sep. 30, 2019</t>
        </is>
      </c>
      <c r="D2" s="2" t="inlineStr">
        <is>
          <t>Jun. 30, 2019</t>
        </is>
      </c>
      <c r="E2" s="2" t="inlineStr">
        <is>
          <t>Mar. 31, 2019</t>
        </is>
      </c>
    </row>
    <row r="3">
      <c r="A3" s="4" t="inlineStr">
        <is>
          <t>Dicks Sporting Goods Fredericksburg VA</t>
        </is>
      </c>
    </row>
    <row r="4">
      <c r="A4" s="3" t="inlineStr">
        <is>
          <t>Summary of Significant Accounting Policies (Details) [Line Items]</t>
        </is>
      </c>
    </row>
    <row r="5">
      <c r="A5" s="4" t="inlineStr">
        <is>
          <t>Property, Plant and Equipment, Gross</t>
        </is>
      </c>
      <c r="E5" s="6" t="n">
        <v>2052845</v>
      </c>
    </row>
    <row r="6">
      <c r="A6" s="4" t="inlineStr">
        <is>
          <t>Property, Plant, and Equipment, Fair Value Disclosure</t>
        </is>
      </c>
      <c r="C6" s="6" t="n">
        <v>857500</v>
      </c>
      <c r="E6" s="5" t="n">
        <v>1260000</v>
      </c>
    </row>
    <row r="7">
      <c r="A7" s="4" t="inlineStr">
        <is>
          <t>Impairment of Real Estate</t>
        </is>
      </c>
      <c r="C7" s="6" t="n">
        <v>387578</v>
      </c>
      <c r="E7" s="6" t="n">
        <v>792845</v>
      </c>
    </row>
    <row r="8">
      <c r="A8" s="4" t="inlineStr">
        <is>
          <t>Advance Auto Parts Middletown OH</t>
        </is>
      </c>
    </row>
    <row r="9">
      <c r="A9" s="3" t="inlineStr">
        <is>
          <t>Summary of Significant Accounting Policies (Details) [Line Items]</t>
        </is>
      </c>
    </row>
    <row r="10">
      <c r="A10" s="4" t="inlineStr">
        <is>
          <t>Property, Plant and Equipment, Gross</t>
        </is>
      </c>
      <c r="D10" s="6" t="n">
        <v>446497</v>
      </c>
    </row>
    <row r="11">
      <c r="A11" s="4" t="inlineStr">
        <is>
          <t>Property, Plant, and Equipment, Fair Value Disclosure</t>
        </is>
      </c>
      <c r="B11" s="6" t="n">
        <v>67500</v>
      </c>
      <c r="D11" s="5" t="n">
        <v>146250</v>
      </c>
    </row>
    <row r="12">
      <c r="A12" s="4" t="inlineStr">
        <is>
          <t>Impairment of Real Estate</t>
        </is>
      </c>
      <c r="B12" s="6" t="n">
        <v>64128</v>
      </c>
      <c r="D12" s="6" t="n">
        <v>300247</v>
      </c>
    </row>
  </sheetData>
  <mergeCells count="2">
    <mergeCell ref="A1:A2"/>
    <mergeCell ref="B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Related Party Transaction - USD ($)</t>
        </is>
      </c>
      <c r="B1" s="2" t="inlineStr">
        <is>
          <t>12 Months Ended</t>
        </is>
      </c>
    </row>
    <row r="2">
      <c r="B2" s="2" t="inlineStr">
        <is>
          <t>Dec. 31, 2020</t>
        </is>
      </c>
      <c r="C2" s="2" t="inlineStr">
        <is>
          <t>Dec. 31, 2019</t>
        </is>
      </c>
    </row>
    <row r="3">
      <c r="A3" s="3" t="inlineStr">
        <is>
          <t>Related Party Transaction [Abstract]</t>
        </is>
      </c>
    </row>
    <row r="4">
      <c r="A4" s="4" t="inlineStr">
        <is>
          <t>AEI is reimbursed for costs incurred in providing services related to managing the Company’s operations and properties, maintaining the Company’s books, and communicating with the Limited Members.</t>
        </is>
      </c>
      <c r="B4" s="6" t="n">
        <v>65950</v>
      </c>
      <c r="C4" s="6" t="n">
        <v>109001</v>
      </c>
    </row>
    <row r="5">
      <c r="A5" s="4" t="inlineStr">
        <is>
          <t>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t>
        </is>
      </c>
      <c r="B5" s="5" t="n">
        <v>59183</v>
      </c>
      <c r="C5" s="5" t="n">
        <v>112042</v>
      </c>
    </row>
    <row r="6">
      <c r="A6" s="4" t="inlineStr">
        <is>
          <t>AEI is reimbursed for costs incurred in providing services related to the sale of property on behalf of the Company.</t>
        </is>
      </c>
      <c r="B6" s="6" t="n">
        <v>9649</v>
      </c>
      <c r="C6" s="6" t="n">
        <v>4557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S7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5"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Real Estate Investments (Details) - USD ($)</t>
        </is>
      </c>
      <c r="B1" s="2" t="inlineStr">
        <is>
          <t>Dec. 18, 2020</t>
        </is>
      </c>
      <c r="C1" s="2" t="inlineStr">
        <is>
          <t>Jan. 17, 2020</t>
        </is>
      </c>
      <c r="D1" s="2" t="inlineStr">
        <is>
          <t>Dec. 27, 2019</t>
        </is>
      </c>
      <c r="E1" s="2" t="inlineStr">
        <is>
          <t>Dec. 11, 2019</t>
        </is>
      </c>
      <c r="F1" s="2" t="inlineStr">
        <is>
          <t>Sep. 27, 2019</t>
        </is>
      </c>
      <c r="G1" s="2" t="inlineStr">
        <is>
          <t>Aug. 01, 2019</t>
        </is>
      </c>
      <c r="H1" s="2" t="inlineStr">
        <is>
          <t>Jun. 01, 2019</t>
        </is>
      </c>
      <c r="I1" s="2" t="inlineStr">
        <is>
          <t>Jul. 01, 2018</t>
        </is>
      </c>
      <c r="J1" s="2" t="inlineStr">
        <is>
          <t>Jan. 31, 2019</t>
        </is>
      </c>
      <c r="K1" s="2" t="inlineStr">
        <is>
          <t>Dec. 31, 2020</t>
        </is>
      </c>
      <c r="L1" s="2" t="inlineStr">
        <is>
          <t>Sep. 30, 2019</t>
        </is>
      </c>
      <c r="M1" s="2" t="inlineStr">
        <is>
          <t>Jun. 30, 2019</t>
        </is>
      </c>
      <c r="N1" s="2" t="inlineStr">
        <is>
          <t>Mar. 31, 2019</t>
        </is>
      </c>
      <c r="O1" s="2" t="inlineStr">
        <is>
          <t>Dec. 31, 2019</t>
        </is>
      </c>
      <c r="P1" s="2" t="inlineStr">
        <is>
          <t>Dec. 31, 2020</t>
        </is>
      </c>
      <c r="Q1" s="2" t="inlineStr">
        <is>
          <t>Dec. 31, 2019</t>
        </is>
      </c>
      <c r="R1" s="2" t="inlineStr">
        <is>
          <t>Dec. 31, 2018</t>
        </is>
      </c>
      <c r="S1" s="2" t="inlineStr">
        <is>
          <t>Feb. 01, 2019</t>
        </is>
      </c>
    </row>
    <row r="2">
      <c r="A2" s="3" t="inlineStr">
        <is>
          <t>Real Estate Investments (Details) [Line Items]</t>
        </is>
      </c>
    </row>
    <row r="3">
      <c r="A3" s="4" t="inlineStr">
        <is>
          <t>Depreciation, Nonproduction</t>
        </is>
      </c>
      <c r="P3" s="6" t="n">
        <v>162285</v>
      </c>
      <c r="Q3" s="6" t="n">
        <v>350278</v>
      </c>
    </row>
    <row r="4">
      <c r="A4" s="4" t="inlineStr">
        <is>
          <t>Distributions Per Limited Partnership Unit Outstanding, Basic (in Dollars per share)</t>
        </is>
      </c>
      <c r="Q4" s="7" t="n">
        <v>10.12</v>
      </c>
      <c r="R4" s="7" t="n">
        <v>12.66</v>
      </c>
    </row>
    <row r="5">
      <c r="A5" s="4" t="inlineStr">
        <is>
          <t>Impairment of Real Estate</t>
        </is>
      </c>
      <c r="P5" s="5" t="n">
        <v>64128</v>
      </c>
      <c r="Q5" s="6" t="n">
        <v>1480670</v>
      </c>
    </row>
    <row r="6">
      <c r="A6" s="4" t="inlineStr">
        <is>
          <t>Gain (Loss) on Disposition of Assets</t>
        </is>
      </c>
      <c r="P6" s="5" t="n">
        <v>805499</v>
      </c>
      <c r="Q6" s="5" t="n">
        <v>2487637</v>
      </c>
    </row>
    <row r="7">
      <c r="A7" s="4" t="inlineStr">
        <is>
          <t>SEC Schedule, 12-28, Real Estate Companies, Investment in Real Estate, Accumulated Depreciation</t>
        </is>
      </c>
      <c r="K7" s="6" t="n">
        <v>1674559</v>
      </c>
      <c r="P7" s="5" t="n">
        <v>1674559</v>
      </c>
    </row>
    <row r="8">
      <c r="A8" s="4" t="inlineStr">
        <is>
          <t>Dicks Sporting Goods Fredericksburg VA</t>
        </is>
      </c>
    </row>
    <row r="9">
      <c r="A9" s="3" t="inlineStr">
        <is>
          <t>Real Estate Investments (Details) [Line Items]</t>
        </is>
      </c>
    </row>
    <row r="10">
      <c r="A10" s="4" t="inlineStr">
        <is>
          <t>Disposal Date</t>
        </is>
      </c>
      <c r="D10" s="4" t="inlineStr">
        <is>
          <t>Dec. 27,
		2019</t>
        </is>
      </c>
    </row>
    <row r="11">
      <c r="A11" s="4" t="inlineStr">
        <is>
          <t>Proceeds from Sale of Real Estate</t>
        </is>
      </c>
      <c r="D11" s="6" t="n">
        <v>859807</v>
      </c>
    </row>
    <row r="12">
      <c r="A12" s="4" t="inlineStr">
        <is>
          <t>Gain (Loss) on Disposition of Assets</t>
        </is>
      </c>
      <c r="D12" s="5" t="n">
        <v>2307</v>
      </c>
    </row>
    <row r="13">
      <c r="A13" s="4" t="inlineStr">
        <is>
          <t>SEC Schedule, 12-28, Real Estate Companies, Investment in Real Estate, Cost of Investment in Real Estate Sold</t>
        </is>
      </c>
      <c r="D13" s="5" t="n">
        <v>1795363</v>
      </c>
    </row>
    <row r="14">
      <c r="A14" s="4" t="inlineStr">
        <is>
          <t>SEC Schedule, 12-28, Real Estate Companies, Investment in Real Estate, Accumulated Depreciation</t>
        </is>
      </c>
      <c r="D14" s="6" t="n">
        <v>937863</v>
      </c>
    </row>
    <row r="15">
      <c r="A15" s="4" t="inlineStr">
        <is>
          <t>Tractor Supply Grand Forks ND</t>
        </is>
      </c>
    </row>
    <row r="16">
      <c r="A16" s="3" t="inlineStr">
        <is>
          <t>Real Estate Investments (Details) [Line Items]</t>
        </is>
      </c>
    </row>
    <row r="17">
      <c r="A17" s="4" t="inlineStr">
        <is>
          <t>Disposal Date</t>
        </is>
      </c>
      <c r="G17" s="4" t="inlineStr">
        <is>
          <t>Aug. 1,
		2019</t>
        </is>
      </c>
    </row>
    <row r="18">
      <c r="A18" s="4" t="inlineStr">
        <is>
          <t>Proceeds from Sale of Real Estate</t>
        </is>
      </c>
      <c r="G18" s="6" t="n">
        <v>1738496</v>
      </c>
    </row>
    <row r="19">
      <c r="A19" s="4" t="inlineStr">
        <is>
          <t>Gain (Loss) on Disposition of Assets</t>
        </is>
      </c>
      <c r="G19" s="5" t="n">
        <v>885311</v>
      </c>
    </row>
    <row r="20">
      <c r="A20" s="4" t="inlineStr">
        <is>
          <t>SEC Schedule, 12-28, Real Estate Companies, Investment in Real Estate, Cost of Investment in Real Estate Sold</t>
        </is>
      </c>
      <c r="G20" s="5" t="n">
        <v>1433934</v>
      </c>
    </row>
    <row r="21">
      <c r="A21" s="4" t="inlineStr">
        <is>
          <t>SEC Schedule, 12-28, Real Estate Companies, Investment in Real Estate, Accumulated Depreciation</t>
        </is>
      </c>
      <c r="G21" s="6" t="n">
        <v>580749</v>
      </c>
    </row>
    <row r="22">
      <c r="A22" s="4" t="inlineStr">
        <is>
          <t>Applebees Fishers IN</t>
        </is>
      </c>
    </row>
    <row r="23">
      <c r="A23" s="3" t="inlineStr">
        <is>
          <t>Real Estate Investments (Details) [Line Items]</t>
        </is>
      </c>
    </row>
    <row r="24">
      <c r="A24" s="4" t="inlineStr">
        <is>
          <t>Disposal Date</t>
        </is>
      </c>
      <c r="F24" s="4" t="inlineStr">
        <is>
          <t>Sep. 27,
		2019</t>
        </is>
      </c>
    </row>
    <row r="25">
      <c r="A25" s="4" t="inlineStr">
        <is>
          <t>Proceeds from Sale of Real Estate</t>
        </is>
      </c>
      <c r="F25" s="6" t="n">
        <v>2887288</v>
      </c>
    </row>
    <row r="26">
      <c r="A26" s="4" t="inlineStr">
        <is>
          <t>Gain (Loss) on Disposition of Assets</t>
        </is>
      </c>
      <c r="F26" s="5" t="n">
        <v>804805</v>
      </c>
    </row>
    <row r="27">
      <c r="A27" s="4" t="inlineStr">
        <is>
          <t>SEC Schedule, 12-28, Real Estate Companies, Investment in Real Estate, Cost of Investment in Real Estate Sold</t>
        </is>
      </c>
      <c r="F27" s="5" t="n">
        <v>3002553</v>
      </c>
    </row>
    <row r="28">
      <c r="A28" s="4" t="inlineStr">
        <is>
          <t>SEC Schedule, 12-28, Real Estate Companies, Investment in Real Estate, Accumulated Depreciation</t>
        </is>
      </c>
      <c r="F28" s="6" t="n">
        <v>920070</v>
      </c>
    </row>
    <row r="29">
      <c r="A29" s="4" t="inlineStr">
        <is>
          <t>Advance Auto Parts Middletown OH</t>
        </is>
      </c>
    </row>
    <row r="30">
      <c r="A30" s="3" t="inlineStr">
        <is>
          <t>Real Estate Investments (Details) [Line Items]</t>
        </is>
      </c>
    </row>
    <row r="31">
      <c r="A31" s="4" t="inlineStr">
        <is>
          <t>Disposal Date</t>
        </is>
      </c>
      <c r="E31" s="4" t="inlineStr">
        <is>
          <t>Dec. 11,
		2019</t>
        </is>
      </c>
    </row>
    <row r="32">
      <c r="A32" s="4" t="inlineStr">
        <is>
          <t>Proceeds from Sale of Real Estate</t>
        </is>
      </c>
      <c r="E32" s="6" t="n">
        <v>2598639</v>
      </c>
    </row>
    <row r="33">
      <c r="A33" s="4" t="inlineStr">
        <is>
          <t>Gain (Loss) on Disposition of Assets</t>
        </is>
      </c>
      <c r="E33" s="5" t="n">
        <v>795214</v>
      </c>
    </row>
    <row r="34">
      <c r="A34" s="4" t="inlineStr">
        <is>
          <t>SEC Schedule, 12-28, Real Estate Companies, Investment in Real Estate, Cost of Investment in Real Estate Sold</t>
        </is>
      </c>
      <c r="E34" s="5" t="n">
        <v>2375000</v>
      </c>
    </row>
    <row r="35">
      <c r="A35" s="4" t="inlineStr">
        <is>
          <t>SEC Schedule, 12-28, Real Estate Companies, Investment in Real Estate, Accumulated Depreciation</t>
        </is>
      </c>
      <c r="E35" s="6" t="n">
        <v>571575</v>
      </c>
    </row>
    <row r="36">
      <c r="A36" s="4" t="inlineStr">
        <is>
          <t>PetSmart Gonzales Louisiana</t>
        </is>
      </c>
    </row>
    <row r="37">
      <c r="A37" s="3" t="inlineStr">
        <is>
          <t>Real Estate Investments (Details) [Line Items]</t>
        </is>
      </c>
    </row>
    <row r="38">
      <c r="A38" s="4" t="inlineStr">
        <is>
          <t>Disposal Date</t>
        </is>
      </c>
      <c r="C38" s="4" t="inlineStr">
        <is>
          <t>Jan. 17,
		2020</t>
        </is>
      </c>
    </row>
    <row r="39">
      <c r="A39" s="4" t="inlineStr">
        <is>
          <t>Proceeds from Sale of Real Estate</t>
        </is>
      </c>
      <c r="C39" s="6" t="n">
        <v>823558</v>
      </c>
    </row>
    <row r="40">
      <c r="A40" s="4" t="inlineStr">
        <is>
          <t>Gain (Loss) on Disposition of Assets</t>
        </is>
      </c>
      <c r="C40" s="5" t="n">
        <v>251516</v>
      </c>
    </row>
    <row r="41">
      <c r="A41" s="4" t="inlineStr">
        <is>
          <t>SEC Schedule, 12-28, Real Estate Companies, Investment in Real Estate, Cost of Investment in Real Estate Sold</t>
        </is>
      </c>
      <c r="C41" s="5" t="n">
        <v>842400</v>
      </c>
    </row>
    <row r="42">
      <c r="A42" s="4" t="inlineStr">
        <is>
          <t>SEC Schedule, 12-28, Real Estate Companies, Investment in Real Estate, Accumulated Depreciation</t>
        </is>
      </c>
      <c r="C42" s="6" t="n">
        <v>270358</v>
      </c>
    </row>
    <row r="43">
      <c r="A43" s="4" t="inlineStr">
        <is>
          <t>Property, Plant and Equipment, Gross</t>
        </is>
      </c>
      <c r="O43" s="6" t="n">
        <v>572042</v>
      </c>
      <c r="Q43" s="5" t="n">
        <v>572042</v>
      </c>
    </row>
    <row r="44">
      <c r="A44" s="4" t="inlineStr">
        <is>
          <t>Fresenius Medical Center Shreveport LA</t>
        </is>
      </c>
    </row>
    <row r="45">
      <c r="A45" s="3" t="inlineStr">
        <is>
          <t>Real Estate Investments (Details) [Line Items]</t>
        </is>
      </c>
    </row>
    <row r="46">
      <c r="A46" s="4" t="inlineStr">
        <is>
          <t>Disposal Date</t>
        </is>
      </c>
      <c r="B46" s="4" t="inlineStr">
        <is>
          <t>Dec. 18,
		2020</t>
        </is>
      </c>
    </row>
    <row r="47">
      <c r="A47" s="4" t="inlineStr">
        <is>
          <t>Proceeds from Sale of Real Estate</t>
        </is>
      </c>
      <c r="B47" s="6" t="n">
        <v>1198868</v>
      </c>
    </row>
    <row r="48">
      <c r="A48" s="4" t="inlineStr">
        <is>
          <t>Gain (Loss) on Disposition of Assets</t>
        </is>
      </c>
      <c r="B48" s="5" t="n">
        <v>553983</v>
      </c>
    </row>
    <row r="49">
      <c r="A49" s="4" t="inlineStr">
        <is>
          <t>SEC Schedule, 12-28, Real Estate Companies, Investment in Real Estate, Cost of Investment in Real Estate Sold</t>
        </is>
      </c>
      <c r="B49" s="5" t="n">
        <v>1151666</v>
      </c>
    </row>
    <row r="50">
      <c r="A50" s="4" t="inlineStr">
        <is>
          <t>SEC Schedule, 12-28, Real Estate Companies, Investment in Real Estate, Accumulated Depreciation</t>
        </is>
      </c>
      <c r="B50" s="6" t="n">
        <v>506781</v>
      </c>
    </row>
    <row r="51">
      <c r="A51" s="4" t="inlineStr">
        <is>
          <t>Best Buy Lake Geneva WI</t>
        </is>
      </c>
    </row>
    <row r="52">
      <c r="A52" s="3" t="inlineStr">
        <is>
          <t>Real Estate Investments (Details) [Line Items]</t>
        </is>
      </c>
    </row>
    <row r="53">
      <c r="A53" s="4" t="inlineStr">
        <is>
          <t>Average Lease Term</t>
        </is>
      </c>
      <c r="I53" s="4" t="inlineStr">
        <is>
          <t>In July 2018, the Company entered into an agreement with the tenant of the Best Buy store in Lake Geneva, Wisconsin to extend the lease term five years to end on March 31, 2024.</t>
        </is>
      </c>
    </row>
    <row r="54">
      <c r="A54" s="4" t="inlineStr">
        <is>
          <t>Revenue from Contract with Customer, Excluding Assessed Tax</t>
        </is>
      </c>
      <c r="J54" s="6" t="n">
        <v>153826</v>
      </c>
      <c r="O54" s="6" t="n">
        <v>133316</v>
      </c>
    </row>
    <row r="55">
      <c r="A55" s="4" t="inlineStr">
        <is>
          <t>Financing Receivable, Allowance for Credit Loss, Current</t>
        </is>
      </c>
      <c r="S55" s="6" t="n">
        <v>11110</v>
      </c>
    </row>
    <row r="56">
      <c r="A56" s="4" t="inlineStr">
        <is>
          <t>SEC Schedule, 12-28, Real Estate Companies, Investment in Real Estate, Accumulated Depreciation</t>
        </is>
      </c>
      <c r="K56" s="5" t="n">
        <v>848828</v>
      </c>
      <c r="P56" s="5" t="n">
        <v>848828</v>
      </c>
    </row>
    <row r="57">
      <c r="A57" s="4" t="inlineStr">
        <is>
          <t>Dicks Sporting Goods Fredericksburg VA</t>
        </is>
      </c>
    </row>
    <row r="58">
      <c r="A58" s="3" t="inlineStr">
        <is>
          <t>Real Estate Investments (Details) [Line Items]</t>
        </is>
      </c>
    </row>
    <row r="59">
      <c r="A59" s="4" t="inlineStr">
        <is>
          <t>Impairment of Real Estate</t>
        </is>
      </c>
      <c r="L59" s="6" t="n">
        <v>387578</v>
      </c>
      <c r="N59" s="6" t="n">
        <v>792845</v>
      </c>
    </row>
    <row r="60">
      <c r="A60" s="4" t="inlineStr">
        <is>
          <t>Property, Plant, and Equipment, Fair Value Disclosure</t>
        </is>
      </c>
      <c r="L60" s="6" t="n">
        <v>857500</v>
      </c>
      <c r="N60" s="5" t="n">
        <v>1260000</v>
      </c>
    </row>
    <row r="61">
      <c r="A61" s="4" t="inlineStr">
        <is>
          <t>Property, Plant and Equipment, Gross</t>
        </is>
      </c>
      <c r="N61" s="6" t="n">
        <v>2052845</v>
      </c>
    </row>
    <row r="62">
      <c r="A62" s="4" t="inlineStr">
        <is>
          <t>Tractor Supply Grand Forks ND</t>
        </is>
      </c>
    </row>
    <row r="63">
      <c r="A63" s="3" t="inlineStr">
        <is>
          <t>Real Estate Investments (Details) [Line Items]</t>
        </is>
      </c>
    </row>
    <row r="64">
      <c r="A64" s="4" t="inlineStr">
        <is>
          <t>Average Lease Term</t>
        </is>
      </c>
      <c r="H64" s="4" t="inlineStr">
        <is>
          <t>In June 2019, the Company entered into an agreement with the tenant of the Tractor Supply Company store in Grand Forks, North Dakota to extend the lease term ten years to end on November 30, 2030</t>
        </is>
      </c>
    </row>
    <row r="65">
      <c r="A65" s="4" t="inlineStr">
        <is>
          <t>Payments for Tenant Improvements</t>
        </is>
      </c>
      <c r="H65" s="6" t="n">
        <v>30000</v>
      </c>
    </row>
    <row r="66">
      <c r="A66" s="4" t="inlineStr">
        <is>
          <t>Advance Auto Parts Middletown OH</t>
        </is>
      </c>
    </row>
    <row r="67">
      <c r="A67" s="3" t="inlineStr">
        <is>
          <t>Real Estate Investments (Details) [Line Items]</t>
        </is>
      </c>
    </row>
    <row r="68">
      <c r="A68" s="4" t="inlineStr">
        <is>
          <t>Impairment of Real Estate</t>
        </is>
      </c>
      <c r="K68" s="5" t="n">
        <v>64128</v>
      </c>
      <c r="M68" s="6" t="n">
        <v>300247</v>
      </c>
    </row>
    <row r="69">
      <c r="A69" s="4" t="inlineStr">
        <is>
          <t>Property, Plant, and Equipment, Fair Value Disclosure</t>
        </is>
      </c>
      <c r="K69" s="5" t="n">
        <v>67500</v>
      </c>
      <c r="M69" s="5" t="n">
        <v>146250</v>
      </c>
      <c r="P69" s="5" t="n">
        <v>67500</v>
      </c>
    </row>
    <row r="70">
      <c r="A70" s="4" t="inlineStr">
        <is>
          <t>SEC Schedule, 12-28, Real Estate Companies, Investment in Real Estate, Accumulated Depreciation</t>
        </is>
      </c>
      <c r="K70" s="6" t="n">
        <v>404015</v>
      </c>
      <c r="P70" s="5" t="n">
        <v>404015</v>
      </c>
    </row>
    <row r="71">
      <c r="A71" s="4" t="inlineStr">
        <is>
          <t>Property, Plant and Equipment, Gross</t>
        </is>
      </c>
      <c r="M71" s="6" t="n">
        <v>446497</v>
      </c>
    </row>
    <row r="72">
      <c r="A72" s="4" t="inlineStr">
        <is>
          <t>Leases, Acquired-in-Place [Member]</t>
        </is>
      </c>
    </row>
    <row r="73">
      <c r="A73" s="3" t="inlineStr">
        <is>
          <t>Real Estate Investments (Details) [Line Items]</t>
        </is>
      </c>
    </row>
    <row r="74">
      <c r="A74" s="4" t="inlineStr">
        <is>
          <t>Amortization of Intangible Assets</t>
        </is>
      </c>
      <c r="P74" s="5" t="n">
        <v>33604</v>
      </c>
      <c r="Q74" s="5" t="n">
        <v>62498</v>
      </c>
    </row>
    <row r="75">
      <c r="A75" s="4" t="inlineStr">
        <is>
          <t>Above Market Leases [Member]</t>
        </is>
      </c>
    </row>
    <row r="76">
      <c r="A76" s="3" t="inlineStr">
        <is>
          <t>Real Estate Investments (Details) [Line Items]</t>
        </is>
      </c>
    </row>
    <row r="77">
      <c r="A77" s="4" t="inlineStr">
        <is>
          <t>Amortization of above and below Market Leases</t>
        </is>
      </c>
      <c r="P77" s="6" t="n">
        <v>25508</v>
      </c>
      <c r="Q77" s="6" t="n">
        <v>4293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8" customWidth="1" min="1" max="1"/>
    <col width="21" customWidth="1" min="2" max="2"/>
  </cols>
  <sheetData>
    <row r="1">
      <c r="A1" s="1" t="inlineStr">
        <is>
          <t>Real Estate Investments (Details) - Real Estate Held for Investment</t>
        </is>
      </c>
      <c r="B1" s="2" t="inlineStr">
        <is>
          <t>Dec. 31, 2020USD ($)</t>
        </is>
      </c>
    </row>
    <row r="2">
      <c r="A2" s="3" t="inlineStr">
        <is>
          <t>Property, Plant and Equipment [Line Items]</t>
        </is>
      </c>
    </row>
    <row r="3">
      <c r="A3" s="4" t="inlineStr">
        <is>
          <t>Land</t>
        </is>
      </c>
      <c r="B3" s="6" t="n">
        <v>1090724</v>
      </c>
    </row>
    <row r="4">
      <c r="A4" s="4" t="inlineStr">
        <is>
          <t>Buildings</t>
        </is>
      </c>
      <c r="B4" s="5" t="n">
        <v>3425383</v>
      </c>
    </row>
    <row r="5">
      <c r="A5" s="4" t="inlineStr">
        <is>
          <t>Total</t>
        </is>
      </c>
      <c r="B5" s="5" t="n">
        <v>4516107</v>
      </c>
    </row>
    <row r="6">
      <c r="A6" s="4" t="inlineStr">
        <is>
          <t>Accumulated Depreciation</t>
        </is>
      </c>
      <c r="B6" s="5" t="n">
        <v>1674559</v>
      </c>
    </row>
    <row r="7">
      <c r="A7" s="4" t="inlineStr">
        <is>
          <t>Advance Auto Parts Middletown OH</t>
        </is>
      </c>
    </row>
    <row r="8">
      <c r="A8" s="3" t="inlineStr">
        <is>
          <t>Property, Plant and Equipment [Line Items]</t>
        </is>
      </c>
    </row>
    <row r="9">
      <c r="A9" s="4" t="inlineStr">
        <is>
          <t>Land</t>
        </is>
      </c>
      <c r="B9" s="5" t="n">
        <v>15426</v>
      </c>
    </row>
    <row r="10">
      <c r="A10" s="4" t="inlineStr">
        <is>
          <t>Buildings</t>
        </is>
      </c>
      <c r="B10" s="5" t="n">
        <v>456089</v>
      </c>
    </row>
    <row r="11">
      <c r="A11" s="4" t="inlineStr">
        <is>
          <t>Total</t>
        </is>
      </c>
      <c r="B11" s="5" t="n">
        <v>471515</v>
      </c>
    </row>
    <row r="12">
      <c r="A12" s="4" t="inlineStr">
        <is>
          <t>Accumulated Depreciation</t>
        </is>
      </c>
      <c r="B12" s="5" t="n">
        <v>404015</v>
      </c>
    </row>
    <row r="13">
      <c r="A13" s="4" t="inlineStr">
        <is>
          <t>Best Buy Lake Geneva WI</t>
        </is>
      </c>
    </row>
    <row r="14">
      <c r="A14" s="3" t="inlineStr">
        <is>
          <t>Property, Plant and Equipment [Line Items]</t>
        </is>
      </c>
    </row>
    <row r="15">
      <c r="A15" s="4" t="inlineStr">
        <is>
          <t>Land</t>
        </is>
      </c>
      <c r="B15" s="5" t="n">
        <v>345298</v>
      </c>
    </row>
    <row r="16">
      <c r="A16" s="4" t="inlineStr">
        <is>
          <t>Buildings</t>
        </is>
      </c>
      <c r="B16" s="5" t="n">
        <v>1738228</v>
      </c>
    </row>
    <row r="17">
      <c r="A17" s="4" t="inlineStr">
        <is>
          <t>Total</t>
        </is>
      </c>
      <c r="B17" s="5" t="n">
        <v>2083526</v>
      </c>
    </row>
    <row r="18">
      <c r="A18" s="4" t="inlineStr">
        <is>
          <t>Accumulated Depreciation</t>
        </is>
      </c>
      <c r="B18" s="5" t="n">
        <v>848828</v>
      </c>
    </row>
    <row r="19">
      <c r="A19" s="4" t="inlineStr">
        <is>
          <t>Family Dollar McDonough GA</t>
        </is>
      </c>
    </row>
    <row r="20">
      <c r="A20" s="3" t="inlineStr">
        <is>
          <t>Property, Plant and Equipment [Line Items]</t>
        </is>
      </c>
    </row>
    <row r="21">
      <c r="A21" s="4" t="inlineStr">
        <is>
          <t>Land</t>
        </is>
      </c>
      <c r="B21" s="5" t="n">
        <v>530000</v>
      </c>
    </row>
    <row r="22">
      <c r="A22" s="4" t="inlineStr">
        <is>
          <t>Buildings</t>
        </is>
      </c>
      <c r="B22" s="5" t="n">
        <v>779550</v>
      </c>
    </row>
    <row r="23">
      <c r="A23" s="4" t="inlineStr">
        <is>
          <t>Total</t>
        </is>
      </c>
      <c r="B23" s="5" t="n">
        <v>1309550</v>
      </c>
    </row>
    <row r="24">
      <c r="A24" s="4" t="inlineStr">
        <is>
          <t>Accumulated Depreciation</t>
        </is>
      </c>
      <c r="B24" s="5" t="n">
        <v>268955</v>
      </c>
    </row>
    <row r="25">
      <c r="A25" s="4" t="inlineStr">
        <is>
          <t>Coliseum Health Macon, GA</t>
        </is>
      </c>
    </row>
    <row r="26">
      <c r="A26" s="3" t="inlineStr">
        <is>
          <t>Property, Plant and Equipment [Line Items]</t>
        </is>
      </c>
    </row>
    <row r="27">
      <c r="A27" s="4" t="inlineStr">
        <is>
          <t>Land</t>
        </is>
      </c>
      <c r="B27" s="5" t="n">
        <v>200000</v>
      </c>
    </row>
    <row r="28">
      <c r="A28" s="4" t="inlineStr">
        <is>
          <t>Buildings</t>
        </is>
      </c>
      <c r="B28" s="5" t="n">
        <v>451516</v>
      </c>
    </row>
    <row r="29">
      <c r="A29" s="4" t="inlineStr">
        <is>
          <t>Total</t>
        </is>
      </c>
      <c r="B29" s="5" t="n">
        <v>651516</v>
      </c>
    </row>
    <row r="30">
      <c r="A30" s="4" t="inlineStr">
        <is>
          <t>Accumulated Depreciation</t>
        </is>
      </c>
      <c r="B30" s="6" t="n">
        <v>15276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al Estate Investments (Details) - Acquired Lease Intangibles - USD ($)</t>
        </is>
      </c>
      <c r="B1" s="2" t="inlineStr">
        <is>
          <t>Dec. 31, 2020</t>
        </is>
      </c>
      <c r="C1" s="2" t="inlineStr">
        <is>
          <t>Dec. 31, 2019</t>
        </is>
      </c>
    </row>
    <row r="2">
      <c r="A2" s="3" t="inlineStr">
        <is>
          <t>Acquired Finite-Lived Intangible Assets [Line Items]</t>
        </is>
      </c>
    </row>
    <row r="3">
      <c r="A3" s="4" t="inlineStr">
        <is>
          <t>Cost</t>
        </is>
      </c>
      <c r="B3" s="6" t="n">
        <v>646934</v>
      </c>
      <c r="C3" s="6" t="n">
        <v>646934</v>
      </c>
    </row>
    <row r="4">
      <c r="A4" s="4" t="inlineStr">
        <is>
          <t>Leases, Acquired-in-Place [Member]</t>
        </is>
      </c>
    </row>
    <row r="5">
      <c r="A5" s="3" t="inlineStr">
        <is>
          <t>Acquired Finite-Lived Intangible Assets [Line Items]</t>
        </is>
      </c>
    </row>
    <row r="6">
      <c r="A6" s="4" t="inlineStr">
        <is>
          <t>Cost</t>
        </is>
      </c>
      <c r="B6" s="5" t="n">
        <v>361545</v>
      </c>
      <c r="C6" s="5" t="n">
        <v>361545</v>
      </c>
    </row>
    <row r="7">
      <c r="A7" s="4" t="inlineStr">
        <is>
          <t>Lease Intangibles Accumulated Amortization</t>
        </is>
      </c>
    </row>
    <row r="8">
      <c r="A8" s="3" t="inlineStr">
        <is>
          <t>Acquired Finite-Lived Intangible Assets [Line Items]</t>
        </is>
      </c>
    </row>
    <row r="9">
      <c r="A9" s="4" t="inlineStr">
        <is>
          <t>Accumulated Amortization</t>
        </is>
      </c>
      <c r="B9" s="5" t="n">
        <v>286651</v>
      </c>
      <c r="C9" s="5" t="n">
        <v>253047</v>
      </c>
    </row>
    <row r="10">
      <c r="A10" s="4" t="inlineStr">
        <is>
          <t>Accumulated Amortization</t>
        </is>
      </c>
      <c r="B10" s="5" t="n">
        <v>216213</v>
      </c>
      <c r="C10" s="5" t="n">
        <v>190705</v>
      </c>
    </row>
    <row r="11">
      <c r="A11" s="4" t="inlineStr">
        <is>
          <t>Accumulated Amortization</t>
        </is>
      </c>
      <c r="B11" s="5" t="n">
        <v>502864</v>
      </c>
      <c r="C11" s="5" t="n">
        <v>443752</v>
      </c>
    </row>
    <row r="12">
      <c r="A12" s="4" t="inlineStr">
        <is>
          <t>Above Market Leases [Member]</t>
        </is>
      </c>
    </row>
    <row r="13">
      <c r="A13" s="3" t="inlineStr">
        <is>
          <t>Acquired Finite-Lived Intangible Assets [Line Items]</t>
        </is>
      </c>
    </row>
    <row r="14">
      <c r="A14" s="4" t="inlineStr">
        <is>
          <t>Cost</t>
        </is>
      </c>
      <c r="B14" s="6" t="n">
        <v>285389</v>
      </c>
      <c r="C14" s="6" t="n">
        <v>28538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Investments (Details) - Acquired Lease Intangibles (Parentheticals)</t>
        </is>
      </c>
      <c r="B1" s="2" t="inlineStr">
        <is>
          <t>12 Months Ended</t>
        </is>
      </c>
    </row>
    <row r="2">
      <c r="B2" s="2" t="inlineStr">
        <is>
          <t>Dec. 31, 2020</t>
        </is>
      </c>
      <c r="C2" s="2" t="inlineStr">
        <is>
          <t>Dec. 31, 2019</t>
        </is>
      </c>
    </row>
    <row r="3">
      <c r="A3" s="4" t="inlineStr">
        <is>
          <t>Leases, Acquired-in-Place [Member]</t>
        </is>
      </c>
    </row>
    <row r="4">
      <c r="A4" s="3" t="inlineStr">
        <is>
          <t>Acquired Finite-Lived Intangible Assets [Line Items]</t>
        </is>
      </c>
    </row>
    <row r="5">
      <c r="A5" s="4" t="inlineStr">
        <is>
          <t>Weighted average life</t>
        </is>
      </c>
      <c r="B5" s="4" t="inlineStr">
        <is>
          <t>27 months</t>
        </is>
      </c>
      <c r="C5" s="4" t="inlineStr">
        <is>
          <t>39 months</t>
        </is>
      </c>
    </row>
    <row r="6">
      <c r="A6" s="4" t="inlineStr">
        <is>
          <t>Above Market Leases [Member]</t>
        </is>
      </c>
    </row>
    <row r="7">
      <c r="A7" s="3" t="inlineStr">
        <is>
          <t>Acquired Finite-Lived Intangible Assets [Line Items]</t>
        </is>
      </c>
    </row>
    <row r="8">
      <c r="A8" s="4" t="inlineStr">
        <is>
          <t>Weighted average life</t>
        </is>
      </c>
      <c r="B8" s="4" t="inlineStr">
        <is>
          <t>33 months</t>
        </is>
      </c>
      <c r="C8" s="4" t="inlineStr">
        <is>
          <t>45 month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al Estate Investments (Details) - Estimated Amortization of Lease Intangibles - USD ($)</t>
        </is>
      </c>
      <c r="B1" s="2" t="inlineStr">
        <is>
          <t>Dec. 31, 2025</t>
        </is>
      </c>
      <c r="C1" s="2" t="inlineStr">
        <is>
          <t>Dec. 31, 2024</t>
        </is>
      </c>
      <c r="D1" s="2" t="inlineStr">
        <is>
          <t>Dec. 31, 2023</t>
        </is>
      </c>
      <c r="E1" s="2" t="inlineStr">
        <is>
          <t>Dec. 31, 2022</t>
        </is>
      </c>
      <c r="F1" s="2" t="inlineStr">
        <is>
          <t>Dec. 31, 2021</t>
        </is>
      </c>
    </row>
    <row r="2">
      <c r="A2" s="4" t="inlineStr">
        <is>
          <t>Leases, Acquired-in-Place [Member]</t>
        </is>
      </c>
    </row>
    <row r="3">
      <c r="A3" s="3" t="inlineStr">
        <is>
          <t>Real Estate Investments (Details) - Estimated Amortization of Lease Intangibles [Line Items]</t>
        </is>
      </c>
    </row>
    <row r="4">
      <c r="A4" s="4" t="inlineStr">
        <is>
          <t>Amortization Expense for In-Place Lease Intangibles</t>
        </is>
      </c>
      <c r="F4" s="6" t="n">
        <v>33604</v>
      </c>
    </row>
    <row r="5">
      <c r="A5" s="4" t="inlineStr">
        <is>
          <t>Amortization Expense for In-Place Lease Intangibles</t>
        </is>
      </c>
      <c r="E5" s="6" t="n">
        <v>27878</v>
      </c>
    </row>
    <row r="6">
      <c r="A6" s="4" t="inlineStr">
        <is>
          <t>Amortization Expense for In-Place Lease Intangibles</t>
        </is>
      </c>
      <c r="D6" s="6" t="n">
        <v>10720</v>
      </c>
    </row>
    <row r="7">
      <c r="A7" s="4" t="inlineStr">
        <is>
          <t>Amortization Expense for In-Place Lease Intangibles</t>
        </is>
      </c>
      <c r="C7" s="6" t="n">
        <v>2692</v>
      </c>
    </row>
    <row r="8">
      <c r="A8" s="4" t="inlineStr">
        <is>
          <t>Amortization Expense for In-Place Lease Intangibles</t>
        </is>
      </c>
      <c r="B8" s="6" t="n">
        <v>0</v>
      </c>
    </row>
    <row r="9">
      <c r="A9" s="4" t="inlineStr">
        <is>
          <t>Amortization Expense for In-Place Lease Intangibles</t>
        </is>
      </c>
      <c r="B9" s="5" t="n">
        <v>74894</v>
      </c>
    </row>
    <row r="10">
      <c r="A10" s="4" t="inlineStr">
        <is>
          <t>Above Market Leases [Member]</t>
        </is>
      </c>
    </row>
    <row r="11">
      <c r="A11" s="3" t="inlineStr">
        <is>
          <t>Real Estate Investments (Details) - Estimated Amortization of Lease Intangibles [Line Items]</t>
        </is>
      </c>
    </row>
    <row r="12">
      <c r="A12" s="4" t="inlineStr">
        <is>
          <t>Decrease to Rental Income for Above-Market Leases</t>
        </is>
      </c>
      <c r="F12" s="6" t="n">
        <v>25508</v>
      </c>
    </row>
    <row r="13">
      <c r="A13" s="4" t="inlineStr">
        <is>
          <t>Decrease to Rental Income for Above-Market Leases</t>
        </is>
      </c>
      <c r="E13" s="6" t="n">
        <v>23221</v>
      </c>
    </row>
    <row r="14">
      <c r="A14" s="4" t="inlineStr">
        <is>
          <t>Decrease to Rental Income for Above-Market Leases</t>
        </is>
      </c>
      <c r="D14" s="6" t="n">
        <v>16364</v>
      </c>
    </row>
    <row r="15">
      <c r="A15" s="4" t="inlineStr">
        <is>
          <t>Decrease to Rental Income for Above-Market Leases</t>
        </is>
      </c>
      <c r="C15" s="6" t="n">
        <v>4083</v>
      </c>
    </row>
    <row r="16">
      <c r="A16" s="4" t="inlineStr">
        <is>
          <t>Decrease to Rental Income for Above-Market Leases</t>
        </is>
      </c>
      <c r="B16" s="5" t="n">
        <v>0</v>
      </c>
    </row>
    <row r="17">
      <c r="A17" s="4" t="inlineStr">
        <is>
          <t>Decrease to Rental Income for Above-Market Leases</t>
        </is>
      </c>
      <c r="B17" s="6" t="n">
        <v>6917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Real Estate Investments (Details) - Future Minimum Rent Payments - USD ($)</t>
        </is>
      </c>
      <c r="B1" s="2" t="inlineStr">
        <is>
          <t>Dec. 31, 2025</t>
        </is>
      </c>
      <c r="C1" s="2" t="inlineStr">
        <is>
          <t>Dec. 31, 2024</t>
        </is>
      </c>
      <c r="D1" s="2" t="inlineStr">
        <is>
          <t>Dec. 31, 2023</t>
        </is>
      </c>
      <c r="E1" s="2" t="inlineStr">
        <is>
          <t>Dec. 31, 2022</t>
        </is>
      </c>
      <c r="F1" s="2" t="inlineStr">
        <is>
          <t>Dec. 31, 2021</t>
        </is>
      </c>
    </row>
    <row r="2">
      <c r="A2" s="3" t="inlineStr">
        <is>
          <t>Future Minimum Rent Payments [Abstract]</t>
        </is>
      </c>
    </row>
    <row r="3">
      <c r="A3" s="4" t="inlineStr">
        <is>
          <t>2021</t>
        </is>
      </c>
      <c r="F3" s="6" t="n">
        <v>351498</v>
      </c>
    </row>
    <row r="4">
      <c r="A4" s="4" t="inlineStr">
        <is>
          <t>2022</t>
        </is>
      </c>
      <c r="E4" s="6" t="n">
        <v>319301</v>
      </c>
    </row>
    <row r="5">
      <c r="A5" s="4" t="inlineStr">
        <is>
          <t>2023</t>
        </is>
      </c>
      <c r="D5" s="6" t="n">
        <v>217790</v>
      </c>
    </row>
    <row r="6">
      <c r="A6" s="4" t="inlineStr">
        <is>
          <t>2024</t>
        </is>
      </c>
      <c r="C6" s="6" t="n">
        <v>54448</v>
      </c>
    </row>
    <row r="7">
      <c r="A7" s="4" t="inlineStr">
        <is>
          <t>2025</t>
        </is>
      </c>
      <c r="B7" s="6" t="n">
        <v>0</v>
      </c>
    </row>
    <row r="8">
      <c r="A8" s="4" t="inlineStr">
        <is>
          <t>Thereafter</t>
        </is>
      </c>
      <c r="B8" s="5" t="n">
        <v>0</v>
      </c>
    </row>
    <row r="9">
      <c r="B9" s="6" t="n">
        <v>9430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Tenants (Details) - Major Tenants - USD ($)</t>
        </is>
      </c>
      <c r="B1" s="2" t="inlineStr">
        <is>
          <t>12 Months Ended</t>
        </is>
      </c>
    </row>
    <row r="2">
      <c r="B2" s="2" t="inlineStr">
        <is>
          <t>Dec. 31, 2020</t>
        </is>
      </c>
      <c r="C2" s="2" t="inlineStr">
        <is>
          <t>Dec. 31, 2019</t>
        </is>
      </c>
    </row>
    <row r="3">
      <c r="A3" s="3" t="inlineStr">
        <is>
          <t>Revenue, Major Customer [Line Items]</t>
        </is>
      </c>
    </row>
    <row r="4">
      <c r="A4" s="4" t="inlineStr">
        <is>
          <t>Major Tenants</t>
        </is>
      </c>
      <c r="B4" s="6" t="n">
        <v>414785</v>
      </c>
      <c r="C4" s="6" t="n">
        <v>699341</v>
      </c>
    </row>
    <row r="5">
      <c r="A5" s="4" t="inlineStr">
        <is>
          <t>Aggregate rental income of major tenants as a percentage of total rental income</t>
        </is>
      </c>
      <c r="B5" s="4" t="inlineStr">
        <is>
          <t>99.00%</t>
        </is>
      </c>
      <c r="C5" s="4" t="inlineStr">
        <is>
          <t>72.00%</t>
        </is>
      </c>
    </row>
    <row r="6">
      <c r="A6" s="4" t="inlineStr">
        <is>
          <t>Best Buy Stores LP</t>
        </is>
      </c>
    </row>
    <row r="7">
      <c r="A7" s="3" t="inlineStr">
        <is>
          <t>Revenue, Major Customer [Line Items]</t>
        </is>
      </c>
    </row>
    <row r="8">
      <c r="A8" s="4" t="inlineStr">
        <is>
          <t>Major Tenants</t>
        </is>
      </c>
      <c r="B8" s="6" t="n">
        <v>133316</v>
      </c>
      <c r="C8" s="6" t="n">
        <v>123915</v>
      </c>
    </row>
    <row r="9">
      <c r="A9" s="4" t="inlineStr">
        <is>
          <t>Family Dollar Stores</t>
        </is>
      </c>
    </row>
    <row r="10">
      <c r="A10" s="3" t="inlineStr">
        <is>
          <t>Revenue, Major Customer [Line Items]</t>
        </is>
      </c>
    </row>
    <row r="11">
      <c r="A11" s="4" t="inlineStr">
        <is>
          <t>Major Tenants</t>
        </is>
      </c>
      <c r="B11" s="5" t="n">
        <v>127024</v>
      </c>
      <c r="C11" s="5" t="n">
        <v>127024</v>
      </c>
    </row>
    <row r="12">
      <c r="A12" s="4" t="inlineStr">
        <is>
          <t>Fresenius Medical Care Holdings Inc</t>
        </is>
      </c>
    </row>
    <row r="13">
      <c r="A13" s="3" t="inlineStr">
        <is>
          <t>Revenue, Major Customer [Line Items]</t>
        </is>
      </c>
    </row>
    <row r="14">
      <c r="A14" s="4" t="inlineStr">
        <is>
          <t>Major Tenants</t>
        </is>
      </c>
      <c r="B14" s="5" t="n">
        <v>88795</v>
      </c>
      <c r="C14" s="5" t="n">
        <v>263497</v>
      </c>
    </row>
    <row r="15">
      <c r="A15" s="4" t="inlineStr">
        <is>
          <t>Macon Healthcare LLC</t>
        </is>
      </c>
    </row>
    <row r="16">
      <c r="A16" s="3" t="inlineStr">
        <is>
          <t>Revenue, Major Customer [Line Items]</t>
        </is>
      </c>
    </row>
    <row r="17">
      <c r="A17" s="4" t="inlineStr">
        <is>
          <t>Major Tenants</t>
        </is>
      </c>
      <c r="B17" s="5" t="n">
        <v>65650</v>
      </c>
      <c r="C17" s="5" t="n">
        <v>0</v>
      </c>
    </row>
    <row r="18">
      <c r="A18" s="4" t="inlineStr">
        <is>
          <t>Apple American Group</t>
        </is>
      </c>
    </row>
    <row r="19">
      <c r="A19" s="3" t="inlineStr">
        <is>
          <t>Revenue, Major Customer [Line Items]</t>
        </is>
      </c>
    </row>
    <row r="20">
      <c r="A20" s="4" t="inlineStr">
        <is>
          <t>Major Tenants</t>
        </is>
      </c>
      <c r="B20" s="6" t="n">
        <v>0</v>
      </c>
      <c r="C20" s="6" t="n">
        <v>18490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 (Parentheticals) - Limited Partner [Member] - shares</t>
        </is>
      </c>
      <c r="B1" s="2" t="inlineStr">
        <is>
          <t>Dec. 31, 2020</t>
        </is>
      </c>
      <c r="C1" s="2" t="inlineStr">
        <is>
          <t>Dec. 31, 2019</t>
        </is>
      </c>
    </row>
    <row r="2">
      <c r="A2" s="4" t="inlineStr">
        <is>
          <t>Limited Members, units authorized</t>
        </is>
      </c>
      <c r="B2" s="5" t="n">
        <v>50000</v>
      </c>
      <c r="C2" s="5" t="n">
        <v>50000</v>
      </c>
    </row>
    <row r="3">
      <c r="A3" s="4" t="inlineStr">
        <is>
          <t>Limited Members, units issued</t>
        </is>
      </c>
      <c r="B3" s="5" t="n">
        <v>23423</v>
      </c>
      <c r="C3" s="5" t="n">
        <v>23423</v>
      </c>
    </row>
    <row r="4">
      <c r="A4" s="4" t="inlineStr">
        <is>
          <t>Limited Members, units outstanding</t>
        </is>
      </c>
      <c r="B4" s="5" t="n">
        <v>23423</v>
      </c>
      <c r="C4" s="5" t="n">
        <v>234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mbers' Equity (Details) - USD ($)</t>
        </is>
      </c>
      <c r="B1" s="2" t="inlineStr">
        <is>
          <t>12 Months Ended</t>
        </is>
      </c>
    </row>
    <row r="2">
      <c r="B2" s="2" t="inlineStr">
        <is>
          <t>Dec. 31, 2020</t>
        </is>
      </c>
      <c r="C2" s="2" t="inlineStr">
        <is>
          <t>Dec. 31, 2019</t>
        </is>
      </c>
    </row>
    <row r="3">
      <c r="A3" s="3" t="inlineStr">
        <is>
          <t>Members' Equity (Details) [Line Items]</t>
        </is>
      </c>
    </row>
    <row r="4">
      <c r="A4" s="4" t="inlineStr">
        <is>
          <t>Distribution Made to Limited Partner, Cash Distributions Declared</t>
        </is>
      </c>
      <c r="B4" s="6" t="n">
        <v>653846</v>
      </c>
      <c r="C4" s="6" t="n">
        <v>8550466</v>
      </c>
    </row>
    <row r="5">
      <c r="A5" s="4" t="inlineStr">
        <is>
          <t>SaleProceedsDistributionMadeToMemberOrLimitedPartner</t>
        </is>
      </c>
      <c r="B5" s="5" t="n">
        <v>323232</v>
      </c>
      <c r="C5" s="5" t="n">
        <v>7747475</v>
      </c>
    </row>
    <row r="6">
      <c r="A6" s="4" t="inlineStr">
        <is>
          <t>Partners' Capital Account, Redemptions</t>
        </is>
      </c>
      <c r="C6" s="5" t="n">
        <v>20619</v>
      </c>
    </row>
    <row r="7">
      <c r="A7" s="4" t="inlineStr">
        <is>
          <t>Limited Partner [Member]</t>
        </is>
      </c>
    </row>
    <row r="8">
      <c r="A8" s="3" t="inlineStr">
        <is>
          <t>Members' Equity (Details) [Line Items]</t>
        </is>
      </c>
    </row>
    <row r="9">
      <c r="A9" s="4" t="inlineStr">
        <is>
          <t>Distribution Made to Limited Partner, Cash Distributions Declared</t>
        </is>
      </c>
      <c r="B9" s="6" t="n">
        <v>640695</v>
      </c>
      <c r="C9" s="6" t="n">
        <v>8448901</v>
      </c>
    </row>
    <row r="10">
      <c r="A10" s="4" t="inlineStr">
        <is>
          <t>Distribution Made to Limited Partner, Distributions Declared, Per Unit (in Dollars per share)</t>
        </is>
      </c>
      <c r="B10" s="7" t="n">
        <v>27.35</v>
      </c>
      <c r="C10" s="7" t="n">
        <v>360.37</v>
      </c>
    </row>
    <row r="11">
      <c r="A11" s="4" t="inlineStr">
        <is>
          <t>Weighted Average Limited Partnership Units Outstanding, Basic (in Shares)</t>
        </is>
      </c>
      <c r="B11" s="5" t="n">
        <v>23423</v>
      </c>
      <c r="C11" s="5" t="n">
        <v>23445</v>
      </c>
    </row>
    <row r="12">
      <c r="A12" s="4" t="inlineStr">
        <is>
          <t>DistributionsPerUnitOfNetIncome (in Dollars per Share)</t>
        </is>
      </c>
      <c r="B12" s="8" t="n">
        <v>27.35</v>
      </c>
      <c r="C12" s="8" t="n">
        <v>48.02</v>
      </c>
    </row>
    <row r="13">
      <c r="A13" s="4" t="inlineStr">
        <is>
          <t>DistributionsPerUnitOfReturnOfCapital (in Dollars per Share)</t>
        </is>
      </c>
      <c r="B13" s="5" t="n">
        <v>0</v>
      </c>
      <c r="C13" s="8" t="n">
        <v>312.35</v>
      </c>
    </row>
    <row r="14">
      <c r="A14" s="4" t="inlineStr">
        <is>
          <t>SaleProceedsDistributionMadeToMemberOrLimitedPartner</t>
        </is>
      </c>
      <c r="B14" s="6" t="n">
        <v>320000</v>
      </c>
      <c r="C14" s="6" t="n">
        <v>7670000</v>
      </c>
    </row>
    <row r="15">
      <c r="A15" s="4" t="inlineStr">
        <is>
          <t>SaleProceedsDistributionMadeToLimitedPartnerPerUnit</t>
        </is>
      </c>
      <c r="B15" s="8" t="n">
        <v>13.68</v>
      </c>
      <c r="C15" s="7" t="n">
        <v>327.45</v>
      </c>
    </row>
    <row r="16">
      <c r="A16" s="4" t="inlineStr">
        <is>
          <t>Partners' Capital Account, Units, Redeemed (in Shares)</t>
        </is>
      </c>
      <c r="C16" s="5" t="n">
        <v>37</v>
      </c>
    </row>
    <row r="17">
      <c r="A17" s="4" t="inlineStr">
        <is>
          <t>Partners' Capital Account, Redemptions</t>
        </is>
      </c>
      <c r="C17" s="6" t="n">
        <v>20001</v>
      </c>
    </row>
    <row r="18">
      <c r="A18" s="4" t="inlineStr">
        <is>
          <t>General Partner [Member]</t>
        </is>
      </c>
    </row>
    <row r="19">
      <c r="A19" s="3" t="inlineStr">
        <is>
          <t>Members' Equity (Details) [Line Items]</t>
        </is>
      </c>
    </row>
    <row r="20">
      <c r="A20" s="4" t="inlineStr">
        <is>
          <t>Distribution Made to Limited Partner, Cash Distributions Declared</t>
        </is>
      </c>
      <c r="B20" s="5" t="n">
        <v>13151</v>
      </c>
      <c r="C20" s="5" t="n">
        <v>101565</v>
      </c>
    </row>
    <row r="21">
      <c r="A21" s="4" t="inlineStr">
        <is>
          <t>SaleProceedsDistributionMadeToMemberOrLimitedPartner</t>
        </is>
      </c>
      <c r="B21" s="6" t="n">
        <v>3232</v>
      </c>
      <c r="C21" s="5" t="n">
        <v>77475</v>
      </c>
    </row>
    <row r="22">
      <c r="A22" s="4" t="inlineStr">
        <is>
          <t>Partners' Capital Account, Redemptions</t>
        </is>
      </c>
      <c r="C22" s="6" t="n">
        <v>6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Federal Taxable Income Reconciliation - USD ($)</t>
        </is>
      </c>
      <c r="B1" s="2" t="inlineStr">
        <is>
          <t>12 Months Ended</t>
        </is>
      </c>
    </row>
    <row r="2">
      <c r="B2" s="2" t="inlineStr">
        <is>
          <t>Dec. 31, 2020</t>
        </is>
      </c>
      <c r="C2" s="2" t="inlineStr">
        <is>
          <t>Dec. 31, 2019</t>
        </is>
      </c>
    </row>
    <row r="3">
      <c r="A3" s="3" t="inlineStr">
        <is>
          <t>Federal Taxable Income Reconciliation [Abstract]</t>
        </is>
      </c>
    </row>
    <row r="4">
      <c r="A4" s="4" t="inlineStr">
        <is>
          <t>Net Income for Financial Reporting Purposes</t>
        </is>
      </c>
      <c r="B4" s="6" t="n">
        <v>843170</v>
      </c>
      <c r="C4" s="6" t="n">
        <v>1377223</v>
      </c>
    </row>
    <row r="5">
      <c r="A5" s="4" t="inlineStr">
        <is>
          <t>Depreciation for Tax Purposes Under Depreciation and Amortization for Financial Reporting Purposes</t>
        </is>
      </c>
      <c r="B5" s="5" t="n">
        <v>66626</v>
      </c>
      <c r="C5" s="5" t="n">
        <v>119941</v>
      </c>
    </row>
    <row r="6">
      <c r="A6" s="4" t="inlineStr">
        <is>
          <t>Income Accrued for Tax Purposes Under Income for Financial Reporting Purposes</t>
        </is>
      </c>
      <c r="B6" s="5" t="n">
        <v>0</v>
      </c>
      <c r="C6" s="5" t="n">
        <v>-9620</v>
      </c>
    </row>
    <row r="7">
      <c r="A7" s="4" t="inlineStr">
        <is>
          <t>Real Estate Impairment Loss Not Recognized for Tax Purposes</t>
        </is>
      </c>
      <c r="B7" s="5" t="n">
        <v>64128</v>
      </c>
      <c r="C7" s="5" t="n">
        <v>1480670</v>
      </c>
    </row>
    <row r="8">
      <c r="A8" s="4" t="inlineStr">
        <is>
          <t>Gain / Loss on Sale of Real Estate for Tax Purposes Compared to Gain for Financial Reporting Purposes</t>
        </is>
      </c>
      <c r="B8" s="5" t="n">
        <v>-314728</v>
      </c>
      <c r="C8" s="5" t="n">
        <v>-3235269</v>
      </c>
    </row>
    <row r="9">
      <c r="A9" s="4" t="inlineStr">
        <is>
          <t>Taxable Income (Loss) to Members</t>
        </is>
      </c>
      <c r="B9" s="6" t="n">
        <v>659196</v>
      </c>
      <c r="C9" s="6" t="n">
        <v>-26705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Federal Tax Members' Equity - USD ($)</t>
        </is>
      </c>
      <c r="B1" s="2" t="inlineStr">
        <is>
          <t>12 Months Ended</t>
        </is>
      </c>
    </row>
    <row r="2">
      <c r="B2" s="2" t="inlineStr">
        <is>
          <t>Dec. 31, 2020</t>
        </is>
      </c>
      <c r="C2" s="2" t="inlineStr">
        <is>
          <t>Dec. 31, 2019</t>
        </is>
      </c>
    </row>
    <row r="3">
      <c r="A3" s="3" t="inlineStr">
        <is>
          <t>Federal Tax Members' Equity [Abstract]</t>
        </is>
      </c>
    </row>
    <row r="4">
      <c r="A4" s="4" t="inlineStr">
        <is>
          <t>Members’ Equity for Financial Reporting Purposes</t>
        </is>
      </c>
      <c r="B4" s="6" t="n">
        <v>5734780</v>
      </c>
      <c r="C4" s="6" t="n">
        <v>5545456</v>
      </c>
    </row>
    <row r="5">
      <c r="A5" s="4" t="inlineStr">
        <is>
          <t>Adjusted Tax Basis of Investments in Real Estate Over Net Investments in Real Estate for Financial Reporting Purposes</t>
        </is>
      </c>
      <c r="B5" s="5" t="n">
        <v>1203109</v>
      </c>
      <c r="C5" s="5" t="n">
        <v>1387083</v>
      </c>
    </row>
    <row r="6">
      <c r="A6" s="4" t="inlineStr">
        <is>
          <t>Income Accrued for Tax Purposes Over Income for Financial Reporting Purposes</t>
        </is>
      </c>
      <c r="B6" s="5" t="n">
        <v>0</v>
      </c>
      <c r="C6" s="5" t="n">
        <v>0</v>
      </c>
    </row>
    <row r="7">
      <c r="A7" s="4" t="inlineStr">
        <is>
          <t>Syndication Costs Treated as Reduction of Capital for Financial Reporting Purposes</t>
        </is>
      </c>
      <c r="B7" s="5" t="n">
        <v>3659328</v>
      </c>
      <c r="C7" s="5" t="n">
        <v>3659328</v>
      </c>
    </row>
    <row r="8">
      <c r="A8" s="4" t="inlineStr">
        <is>
          <t>Members’ Equity for Tax Reporting Purposes</t>
        </is>
      </c>
      <c r="B8" s="6" t="n">
        <v>10597217</v>
      </c>
      <c r="C8" s="6" t="n">
        <v>105918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tatement of Operations - USD ($)</t>
        </is>
      </c>
      <c r="B1" s="2" t="inlineStr">
        <is>
          <t>12 Months Ended</t>
        </is>
      </c>
    </row>
    <row r="2">
      <c r="B2" s="2" t="inlineStr">
        <is>
          <t>Dec. 31, 2020</t>
        </is>
      </c>
      <c r="C2" s="2" t="inlineStr">
        <is>
          <t>Dec. 31, 2019</t>
        </is>
      </c>
    </row>
    <row r="3">
      <c r="A3" s="3" t="inlineStr">
        <is>
          <t>Income Statement [Abstract]</t>
        </is>
      </c>
    </row>
    <row r="4">
      <c r="A4" s="4" t="inlineStr">
        <is>
          <t>Rental Income</t>
        </is>
      </c>
      <c r="B4" s="6" t="n">
        <v>417644</v>
      </c>
      <c r="C4" s="6" t="n">
        <v>971865</v>
      </c>
    </row>
    <row r="5">
      <c r="A5" s="3" t="inlineStr">
        <is>
          <t>Expenses:</t>
        </is>
      </c>
    </row>
    <row r="6">
      <c r="A6" s="4" t="inlineStr">
        <is>
          <t>LLC Administration – Affiliates</t>
        </is>
      </c>
      <c r="B6" s="5" t="n">
        <v>65950</v>
      </c>
      <c r="C6" s="5" t="n">
        <v>109001</v>
      </c>
    </row>
    <row r="7">
      <c r="A7" s="4" t="inlineStr">
        <is>
          <t>LLC Administration and Property Management – Unrelated Parties</t>
        </is>
      </c>
      <c r="B7" s="5" t="n">
        <v>59183</v>
      </c>
      <c r="C7" s="5" t="n">
        <v>112042</v>
      </c>
    </row>
    <row r="8">
      <c r="A8" s="4" t="inlineStr">
        <is>
          <t>Depreciation and Amortization</t>
        </is>
      </c>
      <c r="B8" s="5" t="n">
        <v>195889</v>
      </c>
      <c r="C8" s="5" t="n">
        <v>412776</v>
      </c>
    </row>
    <row r="9">
      <c r="A9" s="4" t="inlineStr">
        <is>
          <t>Real Estate Impairment</t>
        </is>
      </c>
      <c r="B9" s="5" t="n">
        <v>64128</v>
      </c>
      <c r="C9" s="5" t="n">
        <v>1480670</v>
      </c>
    </row>
    <row r="10">
      <c r="A10" s="4" t="inlineStr">
        <is>
          <t>Total Expenses</t>
        </is>
      </c>
      <c r="B10" s="5" t="n">
        <v>385150</v>
      </c>
      <c r="C10" s="5" t="n">
        <v>2114489</v>
      </c>
    </row>
    <row r="11">
      <c r="A11" s="4" t="inlineStr">
        <is>
          <t>Operating Income (Loss)</t>
        </is>
      </c>
      <c r="B11" s="5" t="n">
        <v>32494</v>
      </c>
      <c r="C11" s="5" t="n">
        <v>-1142624</v>
      </c>
    </row>
    <row r="12">
      <c r="A12" s="3" t="inlineStr">
        <is>
          <t>Other Income:</t>
        </is>
      </c>
    </row>
    <row r="13">
      <c r="A13" s="4" t="inlineStr">
        <is>
          <t>Gain on Sale of Real Estate</t>
        </is>
      </c>
      <c r="B13" s="5" t="n">
        <v>805499</v>
      </c>
      <c r="C13" s="5" t="n">
        <v>2487637</v>
      </c>
    </row>
    <row r="14">
      <c r="A14" s="4" t="inlineStr">
        <is>
          <t>Interest Income</t>
        </is>
      </c>
      <c r="B14" s="5" t="n">
        <v>5177</v>
      </c>
      <c r="C14" s="5" t="n">
        <v>32210</v>
      </c>
    </row>
    <row r="15">
      <c r="A15" s="4" t="inlineStr">
        <is>
          <t>Total Other Income</t>
        </is>
      </c>
      <c r="B15" s="5" t="n">
        <v>810676</v>
      </c>
      <c r="C15" s="5" t="n">
        <v>2519847</v>
      </c>
    </row>
    <row r="16">
      <c r="A16" s="4" t="inlineStr">
        <is>
          <t>Net Income</t>
        </is>
      </c>
      <c r="B16" s="5" t="n">
        <v>843170</v>
      </c>
      <c r="C16" s="5" t="n">
        <v>1377223</v>
      </c>
    </row>
    <row r="17">
      <c r="A17" s="3" t="inlineStr">
        <is>
          <t>Net Income Allocated:</t>
        </is>
      </c>
    </row>
    <row r="18">
      <c r="A18" s="4" t="inlineStr">
        <is>
          <t>Managing Members</t>
        </is>
      </c>
      <c r="B18" s="5" t="n">
        <v>10468</v>
      </c>
      <c r="C18" s="5" t="n">
        <v>231464</v>
      </c>
    </row>
    <row r="19">
      <c r="A19" s="4" t="inlineStr">
        <is>
          <t>Limited Members</t>
        </is>
      </c>
      <c r="B19" s="6" t="n">
        <v>832702</v>
      </c>
      <c r="C19" s="6" t="n">
        <v>1145759</v>
      </c>
    </row>
    <row r="20">
      <c r="A20" s="4" t="inlineStr">
        <is>
          <t>Net Income per LLC Unit (in Dollars per share)</t>
        </is>
      </c>
      <c r="B20" s="7" t="n">
        <v>35.55</v>
      </c>
      <c r="C20" s="7" t="n">
        <v>48.87</v>
      </c>
    </row>
    <row r="21">
      <c r="A21" s="4" t="inlineStr">
        <is>
          <t>Weighted Average Units Outstanding – Basic and Diluted (in Shares)</t>
        </is>
      </c>
      <c r="B21" s="5" t="n">
        <v>23423</v>
      </c>
      <c r="C21" s="5" t="n">
        <v>234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843170</v>
      </c>
      <c r="C4" s="6" t="n">
        <v>1377223</v>
      </c>
    </row>
    <row r="5">
      <c r="A5" s="3" t="inlineStr">
        <is>
          <t>Adjustments to Reconcile Net Income To Net Cash Provided by Operating Activities:</t>
        </is>
      </c>
    </row>
    <row r="6">
      <c r="A6" s="4" t="inlineStr">
        <is>
          <t>Depreciation and Amortization</t>
        </is>
      </c>
      <c r="B6" s="5" t="n">
        <v>221397</v>
      </c>
      <c r="C6" s="5" t="n">
        <v>455712</v>
      </c>
    </row>
    <row r="7">
      <c r="A7" s="4" t="inlineStr">
        <is>
          <t>Real Estate Impairment</t>
        </is>
      </c>
      <c r="B7" s="5" t="n">
        <v>64128</v>
      </c>
      <c r="C7" s="5" t="n">
        <v>1480670</v>
      </c>
    </row>
    <row r="8">
      <c r="A8" s="4" t="inlineStr">
        <is>
          <t>Gain on Sale of Real Estate</t>
        </is>
      </c>
      <c r="B8" s="5" t="n">
        <v>-805499</v>
      </c>
      <c r="C8" s="5" t="n">
        <v>-2487637</v>
      </c>
    </row>
    <row r="9">
      <c r="A9" s="4" t="inlineStr">
        <is>
          <t>Increase (Decrease) in Payable to AEI Fund Management, Inc.</t>
        </is>
      </c>
      <c r="B9" s="5" t="n">
        <v>-14123</v>
      </c>
      <c r="C9" s="5" t="n">
        <v>-5397</v>
      </c>
    </row>
    <row r="10">
      <c r="A10" s="4" t="inlineStr">
        <is>
          <t>Increase (Decrease) in Unearned Rent</t>
        </is>
      </c>
      <c r="B10" s="5" t="n">
        <v>0</v>
      </c>
      <c r="C10" s="5" t="n">
        <v>-9620</v>
      </c>
    </row>
    <row r="11">
      <c r="A11" s="4" t="inlineStr">
        <is>
          <t>Total Adjustments</t>
        </is>
      </c>
      <c r="B11" s="5" t="n">
        <v>-534097</v>
      </c>
      <c r="C11" s="5" t="n">
        <v>-566272</v>
      </c>
    </row>
    <row r="12">
      <c r="A12" s="4" t="inlineStr">
        <is>
          <t>Net Cash Provided By (Used For) Operating Activities</t>
        </is>
      </c>
      <c r="B12" s="5" t="n">
        <v>309073</v>
      </c>
      <c r="C12" s="5" t="n">
        <v>810951</v>
      </c>
    </row>
    <row r="13">
      <c r="A13" s="3" t="inlineStr">
        <is>
          <t>Cash Flows from Investing Activities:</t>
        </is>
      </c>
    </row>
    <row r="14">
      <c r="A14" s="4" t="inlineStr">
        <is>
          <t>Investments in Real Estate</t>
        </is>
      </c>
      <c r="B14" s="5" t="n">
        <v>0</v>
      </c>
      <c r="C14" s="5" t="n">
        <v>-30000</v>
      </c>
    </row>
    <row r="15">
      <c r="A15" s="4" t="inlineStr">
        <is>
          <t>Proceeds from Sale of Real Estate</t>
        </is>
      </c>
      <c r="B15" s="5" t="n">
        <v>2022426</v>
      </c>
      <c r="C15" s="5" t="n">
        <v>8084230</v>
      </c>
    </row>
    <row r="16">
      <c r="A16" s="4" t="inlineStr">
        <is>
          <t>Net Cash Provided By (Used For) Investing Activities</t>
        </is>
      </c>
      <c r="B16" s="5" t="n">
        <v>2022426</v>
      </c>
      <c r="C16" s="5" t="n">
        <v>8054230</v>
      </c>
    </row>
    <row r="17">
      <c r="A17" s="3" t="inlineStr">
        <is>
          <t>Cash Flows from Financing Activities:</t>
        </is>
      </c>
    </row>
    <row r="18">
      <c r="A18" s="4" t="inlineStr">
        <is>
          <t>Distributions Paid to Members</t>
        </is>
      </c>
      <c r="B18" s="5" t="n">
        <v>-8308260</v>
      </c>
      <c r="C18" s="5" t="n">
        <v>-1038958</v>
      </c>
    </row>
    <row r="19">
      <c r="A19" s="4" t="inlineStr">
        <is>
          <t>Repurchase of LLC Units</t>
        </is>
      </c>
      <c r="B19" s="5" t="n">
        <v>0</v>
      </c>
      <c r="C19" s="5" t="n">
        <v>-20619</v>
      </c>
    </row>
    <row r="20">
      <c r="A20" s="4" t="inlineStr">
        <is>
          <t>Net Cash Provided By (Used For) Financing Activities</t>
        </is>
      </c>
      <c r="B20" s="5" t="n">
        <v>-8308260</v>
      </c>
      <c r="C20" s="5" t="n">
        <v>-1059577</v>
      </c>
    </row>
    <row r="21">
      <c r="A21" s="4" t="inlineStr">
        <is>
          <t>Net Increase (Decrease) in Cash</t>
        </is>
      </c>
      <c r="B21" s="5" t="n">
        <v>-5976761</v>
      </c>
      <c r="C21" s="5" t="n">
        <v>7805604</v>
      </c>
    </row>
    <row r="22">
      <c r="A22" s="4" t="inlineStr">
        <is>
          <t>Cash, beginning of year</t>
        </is>
      </c>
      <c r="B22" s="5" t="n">
        <v>8967982</v>
      </c>
      <c r="C22" s="5" t="n">
        <v>1162378</v>
      </c>
    </row>
    <row r="23">
      <c r="A23" s="4" t="inlineStr">
        <is>
          <t>Cash, end of year</t>
        </is>
      </c>
      <c r="B23" s="6" t="n">
        <v>2991221</v>
      </c>
      <c r="C23" s="6" t="n">
        <v>896798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25" customWidth="1" min="2" max="2"/>
    <col width="25" customWidth="1" min="3" max="3"/>
    <col width="13" customWidth="1" min="4" max="4"/>
  </cols>
  <sheetData>
    <row r="1">
      <c r="A1" s="1" t="inlineStr">
        <is>
          <t>Statement of Changes in Members' Equity - USD ($)</t>
        </is>
      </c>
      <c r="B1" s="2" t="inlineStr">
        <is>
          <t>General Partner [Member]</t>
        </is>
      </c>
      <c r="C1" s="2" t="inlineStr">
        <is>
          <t>Limited Partner [Member]</t>
        </is>
      </c>
      <c r="D1" s="2" t="inlineStr">
        <is>
          <t>Total</t>
        </is>
      </c>
    </row>
    <row r="2">
      <c r="A2" s="4" t="inlineStr">
        <is>
          <t>Balance at Dec. 31, 2018</t>
        </is>
      </c>
      <c r="B2" s="6" t="n">
        <v>-106529</v>
      </c>
      <c r="C2" s="6" t="n">
        <v>12845847</v>
      </c>
      <c r="D2" s="6" t="n">
        <v>12739318</v>
      </c>
    </row>
    <row r="3">
      <c r="A3" s="4" t="inlineStr">
        <is>
          <t>Balance (in Shares) at Dec. 31, 2018</t>
        </is>
      </c>
      <c r="C3" s="8" t="n">
        <v>23460.43</v>
      </c>
    </row>
    <row r="4">
      <c r="A4" s="4" t="inlineStr">
        <is>
          <t>Balance at Dec. 31, 2019</t>
        </is>
      </c>
      <c r="B4" s="5" t="n">
        <v>22752</v>
      </c>
      <c r="C4" s="6" t="n">
        <v>5522704</v>
      </c>
      <c r="D4" s="5" t="n">
        <v>5545456</v>
      </c>
    </row>
    <row r="5">
      <c r="A5" s="4" t="inlineStr">
        <is>
          <t>Balance (in Shares) at Dec. 31, 2019</t>
        </is>
      </c>
      <c r="C5" s="5" t="n">
        <v>23423</v>
      </c>
    </row>
    <row r="6">
      <c r="A6" s="4" t="inlineStr">
        <is>
          <t>Distributions Declared</t>
        </is>
      </c>
      <c r="B6" s="5" t="n">
        <v>-101565</v>
      </c>
      <c r="C6" s="6" t="n">
        <v>-8448901</v>
      </c>
      <c r="D6" s="5" t="n">
        <v>-8550466</v>
      </c>
    </row>
    <row r="7">
      <c r="A7" s="4" t="inlineStr">
        <is>
          <t>Repurchase of LLC Units</t>
        </is>
      </c>
      <c r="B7" s="5" t="n">
        <v>-618</v>
      </c>
      <c r="C7" s="6" t="n">
        <v>-20001</v>
      </c>
      <c r="D7" s="5" t="n">
        <v>-20619</v>
      </c>
    </row>
    <row r="8">
      <c r="A8" s="4" t="inlineStr">
        <is>
          <t>Units Repurchased (in Shares)</t>
        </is>
      </c>
      <c r="C8" s="5" t="n">
        <v>-37</v>
      </c>
    </row>
    <row r="9">
      <c r="A9" s="4" t="inlineStr">
        <is>
          <t>Net Income (Loss)</t>
        </is>
      </c>
      <c r="B9" s="5" t="n">
        <v>231464</v>
      </c>
      <c r="C9" s="6" t="n">
        <v>1145759</v>
      </c>
      <c r="D9" s="5" t="n">
        <v>1377223</v>
      </c>
    </row>
    <row r="10">
      <c r="A10" s="4" t="inlineStr">
        <is>
          <t>Balance at Dec. 31, 2020</t>
        </is>
      </c>
      <c r="B10" s="5" t="n">
        <v>20069</v>
      </c>
      <c r="C10" s="6" t="n">
        <v>5714711</v>
      </c>
      <c r="D10" s="5" t="n">
        <v>5734780</v>
      </c>
    </row>
    <row r="11">
      <c r="A11" s="4" t="inlineStr">
        <is>
          <t>Balance (in Shares) at Dec. 31, 2020</t>
        </is>
      </c>
      <c r="C11" s="5" t="n">
        <v>23423</v>
      </c>
    </row>
    <row r="12">
      <c r="A12" s="4" t="inlineStr">
        <is>
          <t>Distributions Declared</t>
        </is>
      </c>
      <c r="B12" s="5" t="n">
        <v>-13151</v>
      </c>
      <c r="C12" s="6" t="n">
        <v>-640695</v>
      </c>
      <c r="D12" s="5" t="n">
        <v>-653846</v>
      </c>
    </row>
    <row r="13">
      <c r="A13" s="4" t="inlineStr">
        <is>
          <t>Net Income (Loss)</t>
        </is>
      </c>
      <c r="B13" s="6" t="n">
        <v>10468</v>
      </c>
      <c r="C13" s="6" t="n">
        <v>832702</v>
      </c>
      <c r="D13" s="6" t="n">
        <v>8431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Accounting Policies [Abstract]</t>
        </is>
      </c>
    </row>
    <row r="4">
      <c r="A4" s="4" t="inlineStr">
        <is>
          <t>Organization, Consolidation, Basis of Presentation, Business Description and Accounting Policies [Text Block]</t>
        </is>
      </c>
      <c r="B4" s="4" t="inlineStr">
        <is>
          <t xml:space="preserve">(1) Organization –
AEI Income &amp; Growth Fund 24 LLC (“Company”), a Limited Liability Company, was formed on November 21, 2000 to acquire and lease commercial properties to operating tenants. The Company's operations are managed by AEI Fund Management XXI, Inc. (“AFM”), the Managing Member. Robert P. Johnson, the Chief Executive Officer and sole director of AFM served as the Special Managing Member until his withdrawal date effective March 31, 2020. AFM is a wholly owned subsidiary of AEI Capital Corporation of which Mr. Johnson and his wife own a majority interest. AEI Fund Management, Inc. (“AEI”), an affiliate of AFM, performs the administrative and operating functions for the Company.
The terms of the offering called for a subscription price of $1,000 per LLC Unit, payable on acceptance of the offer. The Company commenced operations on October 31, 2001 when minimum subscriptions of 1,500 LLC Units ($1,500,000) were accepted. The offering terminated May 17, 2003 when the extended offering period ended. The Company received subscriptions for 24,831.283 Units. Under the terms of the Operating Agreement, the Limited Members and Managing Members contributed funds of $24,831,283 and $1,000, respectively. The Company shall continue until December 31, 2051, unless dissolved, terminated and liquidated prior to that date.
During operations, any Net Cash Flow, as defined, which the Managing Members determine to distribute will be distributed 97% to the Limited Members and 3% to the Managing Members. Distributions to Limited Members will be made pro rata by Units.
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
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
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
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
In January 2018, the Managing Member mailed a Consent Statement (Proxy) seeking the consent of the Limited Members, as required by Section 6.1 of the Operating Agreement, to initiate the final disposition, liquidation and distribution of all of the Company’s properties and assets within the next 12 to 24 months. On February 12, 2018, the proposal was approved with a majority of Units voting in favor of the proposal. As a result, the Managing Member is proceeding with the planned liquidation of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ignificant Accounting Policies [Text Block]</t>
        </is>
      </c>
      <c r="B4" s="4" t="inlineStr">
        <is>
          <t>(2) Summary of Significant Accounting Policies –
Financial Statement Presentation
The accounts of the Company are maintained on the accrual basis of accounting for both federal income tax purposes and financial reporting purposes.
Accounting Estimates
Management uses estimates and assumptions in preparing these financial statements in accordance with United States Generally Accepted Accounting Principles (US GAAP). Those estimates and assumptions may affect the reported amounts of assets and liabilities, the disclosure of contingent assets and liabilities, and the reported revenues and expenses. Actual results could differ from those estimates, and the difference could be material. Significant items, subject to such estimates and assumptions, include the carrying value of real estate held for investment, real estate held for sale and related intangible assets.
The Company regularly assesses whether market events and conditions indicate that it is reasonably possible to recover the carrying amounts of its investments in real estate from future operations and sales. A change in those market events and conditions could have a material effect on the carrying amount of its real estate.
Cash Concentrations of Credit Risk
The Company's cash is deposited in one financial institution and at times during the year it may exceed FDIC insurance limits.
Rent Receivables
Credit terms are extended to tenants in the normal course of business. The Company performs ongoing credit evaluations of its customers’ financial condition and, generally, requires no collateral.
Rent receivables are recorded at their estimated net realizable value. The Company follows a policy of providing an allowance for doubtful accounts; however, based on historical experience, and its evaluation of the current status of receivables, the Company is of the belief that such accounts, if any, will be collectible in all material respects and thus an allowance is not necessary. Accounts are considered past due if payment is not made on a timely basis in accordance with the Company’s credit terms. Receivables considered uncollectible are written off.
Income Taxes
The income or loss of the Company for federal income tax reporting purposes is includable in the income tax returns of the Members. In general, no recognition has been given to income taxes in the accompanying financial statements.
The tax return and the amount of distributable Company income or loss are subject to examination by federal and state taxing authorities. If such an examination results in changes to distributable Company income or loss, the taxable income of the members would be adjusted accordingly. Primarily due to its tax status as a partnership, the Company has no significant tax uncertainties that require recognition or disclosure. The Company is no longer subject to U.S. federal income tax examinations for tax years before 2017, and with few exceptions, is no longer subject to state tax examinations for tax years before 2017.
Revenue Recognition
The Company's real estate is leased under net leases, classified as operating leases. The leases provide for base annual rental payments payable in monthly installments. The Company recognizes rental income according to the terms of the individual leases. For deferred rents due to COVID-19, the Company recognizes the deferred rent related to the month it applies and records a rental receivable. For leases that contain stated rental increases, the increases are recognized in the year in which they are effective. Contingent rental payments are recognized when the contingencies on which the payments are based are satisfied and the rental payments become due under the terms of the leases.
Real Estate Investments
Upon acquisition of real properties, the Company records them in the financial statements at cost. The purchase price is allocated to tangible assets, consisting of land and building, and to identified intangible assets and liabilities, which may include the value of above market and below market leases and the value of in-place leases. The allocation of the purchase price is based upon the relative fair value of each component of the property. Although independent appraisals may be used to assist in the determination of fair value, in many cases these values will be based upon management’s assessment of each property, the selling prices of comparable properties and the discounted value of cash flows from the asset.
The fair values of above market and below market in-place leases will b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non-cancelable term of the lease including any bargain renewal periods. The above market and below market lease values will be capitalized as intangible lease assets or liabilities. Above market lease values will be amortized as an adjustment of rental income over the remaining term of the respective leases. Below market lease values will be amortized as an adjustment of rental income over the remaining term of the respective leases, including any bargain renewal periods. If a lease were to be terminated prior to its stated expiration, all unamortized amounts of above market and below market in-place lease values relating to that lease would be recorded as an adjustment to rental income.
The fair values of in-place leases will include estimated direct costs associated with obtaining a new tenant, and opportunity costs associated with lost rentals which are avoided by acquiring an in-place lease. Direct costs associated with obtaining a new tenant may include commissions, tenant improvements, and other direct costs and are estimated, in part, by management’s consideration of current market costs to execute a similar lease. These direct costs will be included in intangible lease assets on the balance sheet and will be amortized to expense over the remaining term of the respective leases. The value of opportunity costs will be calculated using the contractual amounts to be paid pursuant to the in-place leases over a market absorption period for a similar lease. These intangibles will be included in intangible lease assets on the balance sheet and will be amortized to expense over the remaining term of the respective leases. If a lease were to be terminated prior to its stated expiration, all unamortized amounts of in-place lease assets relating to that lease would be expensed.
The Company tests real estate for recoverability when events or changes in circumstances indicate that the carrying value may not be recoverable. For properties the Company will hold and operate, it compares the carrying amount of the property to the estimated probability-weighted future undiscounted cash flows expected to result from the property and its eventual disposition. If the sum of the expected future cash flows is less than the carrying amount of the property, the Company recognizes an impairment loss by the amount by which the carrying amount of the property exceeds the fair value of the property. For properties held for sale, the Company determines whether impairment has occurred by comparing the property’s estimated fair value less cost to sell to its current carrying value. If the carrying value is greater than the net realizable value, an impairment loss is recorded to reduce the carrying value of the property to its net realizable value.
For financial reporting purposes, the buildings owned by the Company are depreciated using the straight-line method over an estimated useful life of 25 years. Intangible lease assets are amortized using the straight-line method for financial reporting purposes based on the remaining life of the lease.
The disposition of a property or classification of a property as Real Estate Held for Sale by the Company does not represent a strategic shift that will have a major effect on the Company’s operations and financial results. Therefore, the results from operating and selling the property are included in continuing operations.
The Company accounts for properties owned as tenants-in-common with affiliated entities and/or unrelated third parties using the proportionate consolidation method. Each tenant-in-common owns a separate, undivided interest in the properties. Any tenant-in-common that holds more than a 50% interest does not control decisions over the other tenant-in-common interests. The financial statements reflect only this Company's percentage share of the properties' land, building, liabilities, revenues and expenses.
The Company’s properties are subject to environmental laws and regulations adopted by various governmental entities in the jurisdiction in which the properties are located. These laws could require the Company to investigate and remediate the effects of the release or disposal of hazardous materials at these locations if found. For each property, an environmental assessment is completed prior to acquisition. In addition, the lease agreements typically strictly prohibit the production, handling, or storage of hazardous materials (except where incidental to the tenant’s business such as use of cleaning supplies) in violation of applicable law to restrict environmental and other damage. Environmental liabilities are recorded when it is determined the liability is probable and the costs can reasonably be estimated. There were no environmental issues noted or liabilities recorded at December 31, 2020 and 2019.
Fair Value Measurements
Fair value, as defined by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
At December 31, 2020 and 2019, the Company had no financial assets or liabilities measured at fair value on a recurring basis or nonrecurring basis that would require disclosure. The Company had the following nonfinancial assets measured on a nonrecurring basis that were recorded at fair value during 2020 and 2019.
The Dick’s Sporting Goods store in Fredericksburg, Virginia with a carrying amount of $2,052,845 at March 31, 2019, was written down to its estimated fair value of $1,260,000 after completing our long-lived asset valuation analysis. The resulting impairment charge of $792,845 was included in earnings for the first quarter of 2019. The fair value of the property was based upon an appraisal prepared by an independent commercial property appraiser. The appraisal is considered a Level 3 input in the valuation hierarchy. At September 30, 2019, the property was written down to its estimated fair value of $857,500 after completing our long-lived asset valuation analysis. The resulting impairment charge of $387,578 was included in earnings for the third quarter of 2019. The fair value of the property was based upon a signed purchase agreement, which is considered a Level 3 input in the valuation hierarchy.
The Advance Auto store in Middletown, Ohio with a carrying amount of $446,497 at June 30, 2019, was written down to its estimated fair value of $146,250 after completing our long-lived asset valuation analysis. The resulting impairment charge of $300,247 was included in earnings for the second quarter of 2019. The fair value of the property was based upon comparable sales of similar properties, which are considered Level 2 inputs in the valuation hierarchy. At December 31, 2020, the property was written down to its estimated fair value of $67,500 after completing our long-lived asset valuation analysis. The resulting impairment charge of $64,128 was included in earnings for the fourth quarter of 2020. The fair value of the property was based upon comparable sales of similar properties, which are considered Level 2 inputs in the valuation hierarchy.
Income Per Unit
Income per LLC Unit is calculated based on the weighted average number of LLC Units outstanding during each period presented. Diluted income per LLC Unit considers the effect of any potentially dilutive Unit equivalents, of which the Company had none for each of the years ended December 31, 2020 and 2019.
Reportable Segments
The Company invests in single tenant commercial properties throughout the United States that are net leased to tenants in various industries. Because these net leased properties have similar economic characteristics, the Company evaluates operating performance on an overall portfolio basis. Therefore, the Company’s properties are classified as one reportable segment.
Recently Adopted Accounting Pronouncements
In April 2020, the Financial Accounting Standards Board (FASB) issued a question-and-answer document (the “Lease Modification Q&amp;A”) focused on the application of lease accounting guidance to lease concessions provided as a result of COVID-19. Under existing lease guidance, the Company would have to determine, on a lease by lease basis, if a lease concession was the result of a new arrangement reached with the tenant or if a lease concession was under the enforceable rights and obligations within the existing lease agreement. The Lease Modification Q&amp;A clarifies that entities may elect to not evaluate whether lease-related relief that lessors provide to mitigate the economic effects of COVID-19 on lessees is a lease modification under current lease guidance. Instead, an entity that elects not to evaluate whether a concession directly related to COVID-19 is a modification can then elect whether to apply the modification guidance.
During the year ended December 31, 2020, the Company did not provide lease concessions to tenants in response to the impact of COVID-19, in the form of rent deferrals. The Company has made an election to account for such potential lease concessions consistent with how those concessions would be accounted for under lease guidance if enforceable rights and obligations for those concessions had already existed in the leases. This election is available for concessions related to the effects of the COVID-19 pandemic that do not result in a substantial increase in the rights as lessor, including concessions that result in the total payments required by the modified lease being substantially the same as or less than total payments required by the original l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3) Related Party Transactions –
The Company owns the percentage interest shown below in the following properties as tenants-in-common with the affiliated entities listed: Advance Auto Parts store (45% – AEI Income &amp; Growth Fund 26 LLC); Best Buy store (34% – AEI Income &amp; Growth Fund XXII Limited Partnership and AEI Income &amp; Growth Fund 27 LLC); and Coliseum Health clinic (50% – AEI Income &amp; Growth Fund 25 LLC).
The Company owned a 50% interest in a Tractor Supply Company store. AEI Income &amp; Growth Fund XXII Limited Partnership owned a 50% interest in this property until the property was sold to an unrelated third party in 2019. The Company owned a 35% interest in a Dick’s Sporting Goods store. AEI Income &amp; Growth Fund 23 LLC, AEI Income &amp; Growth Fund 25 LLC and AEI Income &amp; Growth Fund 26 LLC, affiliates of the Company, owned the remaining 65% interest in this property until the property was sold to an unrelated third party in 2019. The Company owned a 27% interest in a PetSmart store. AEI Income &amp; Growth Fund 25 LLC owned a 73% interest prior to purchasing the Fund 24’s 27% interest in 2020. The Company owned a 45% interest in a Fresenius Medical Center. AEI Income &amp; Growth Fund XXI Limited Partnership, an affiliate of the Company, owned a 55% interest in this property until the property was sold to an unrelated third party in 2020.
AEI received the following reimbursements for costs and expenses from the Company for the years ended December 31:
2020
2019
AEI is reimbursed for costs incurred in providing services related to managing the Company’s operations and properties, maintaining the Company’s books, and communicating with the Limited Members.
$
65,950
$
109,001
AEI is reimbursed for all direct expenses it paid on the Company’s behalf to third parties related to Company administration and property management. These expenses included printing costs, legal and filing fees, direct administrative costs, outside audit costs, taxes, insurance and other property costs.
$
59,183
$
112,042
AEI is reimbursed for costs incurred in providing services related to the sale of property on behalf of the Company.
$
9,649
$
45,572
The payable to AEI Fund Management, Inc. represents the balance due for the services described in 3a, b and c. This balance is non-interest bearing and unsecured and is to be paid in the normal course of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12:58:57Z</dcterms:created>
  <dcterms:modified xmlns:dcterms="http://purl.org/dc/terms/" xmlns:xsi="http://www.w3.org/2001/XMLSchema-instance" xsi:type="dcterms:W3CDTF">2021-03-30T12:58:57Z</dcterms:modified>
</cp:coreProperties>
</file>